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ACTIVITIES AND SIG" sheetId="7" state="visible" r:id="rId7"/>
    <sheet xmlns:r="http://schemas.openxmlformats.org/officeDocument/2006/relationships" name="2. INVENTORIES" sheetId="8" state="visible" r:id="rId8"/>
    <sheet xmlns:r="http://schemas.openxmlformats.org/officeDocument/2006/relationships" name="3. PROPERTY AND EQUIPMENT" sheetId="9" state="visible" r:id="rId9"/>
    <sheet xmlns:r="http://schemas.openxmlformats.org/officeDocument/2006/relationships" name="4. MINING CONCESSIONS" sheetId="10" state="visible" r:id="rId10"/>
    <sheet xmlns:r="http://schemas.openxmlformats.org/officeDocument/2006/relationships" name="5. INVESTMENT IN AFFILIATE_RECE" sheetId="11" state="visible" r:id="rId11"/>
    <sheet xmlns:r="http://schemas.openxmlformats.org/officeDocument/2006/relationships" name="6. CONVERTIBLE PROMISSORY NOTES" sheetId="12" state="visible" r:id="rId12"/>
    <sheet xmlns:r="http://schemas.openxmlformats.org/officeDocument/2006/relationships" name="7. INCOME TAXES"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DERIVATIVE LIABILITIES" sheetId="17" state="visible" r:id="rId17"/>
    <sheet xmlns:r="http://schemas.openxmlformats.org/officeDocument/2006/relationships" name="12. NON-CONTROLLING INTEREST" sheetId="18" state="visible" r:id="rId18"/>
    <sheet xmlns:r="http://schemas.openxmlformats.org/officeDocument/2006/relationships" name="13. FAIR VALUE OF FINANCIAL INS" sheetId="19" state="visible" r:id="rId19"/>
    <sheet xmlns:r="http://schemas.openxmlformats.org/officeDocument/2006/relationships" name="14. REVENUE CONCENTRATION" sheetId="20" state="visible" r:id="rId20"/>
    <sheet xmlns:r="http://schemas.openxmlformats.org/officeDocument/2006/relationships" name="15. NOTES PAYABLE" sheetId="21" state="visible" r:id="rId21"/>
    <sheet xmlns:r="http://schemas.openxmlformats.org/officeDocument/2006/relationships" name="16. SUBSEQUENT EVENTS" sheetId="22" state="visible" r:id="rId22"/>
    <sheet xmlns:r="http://schemas.openxmlformats.org/officeDocument/2006/relationships" name="1. NATURE OF ACTIVITIES AND S_2" sheetId="23" state="visible" r:id="rId23"/>
    <sheet xmlns:r="http://schemas.openxmlformats.org/officeDocument/2006/relationships" name="1. NATURE OF ACTIVITIES AND S_3" sheetId="24" state="visible" r:id="rId24"/>
    <sheet xmlns:r="http://schemas.openxmlformats.org/officeDocument/2006/relationships" name="2. INVENTORIES (Tables)" sheetId="25" state="visible" r:id="rId25"/>
    <sheet xmlns:r="http://schemas.openxmlformats.org/officeDocument/2006/relationships" name="3. PROPERTY AND EQUIPMENT (Tabl" sheetId="26" state="visible" r:id="rId26"/>
    <sheet xmlns:r="http://schemas.openxmlformats.org/officeDocument/2006/relationships" name="7. INCOME TAXES (Tables)" sheetId="27" state="visible" r:id="rId27"/>
    <sheet xmlns:r="http://schemas.openxmlformats.org/officeDocument/2006/relationships" name="8. STOCKHOLDERS' EQUITY (Tables" sheetId="28" state="visible" r:id="rId28"/>
    <sheet xmlns:r="http://schemas.openxmlformats.org/officeDocument/2006/relationships" name="10. COMMITMENTS AND CONTINGEN_2" sheetId="29" state="visible" r:id="rId29"/>
    <sheet xmlns:r="http://schemas.openxmlformats.org/officeDocument/2006/relationships" name="11. DERIVATIVE LIABILITIES (Tab" sheetId="30" state="visible" r:id="rId30"/>
    <sheet xmlns:r="http://schemas.openxmlformats.org/officeDocument/2006/relationships" name="12. NON-CONTROLLING INTEREST (T" sheetId="31" state="visible" r:id="rId31"/>
    <sheet xmlns:r="http://schemas.openxmlformats.org/officeDocument/2006/relationships" name="13. FAIR VALUE OF FINANCIAL I_2" sheetId="32" state="visible" r:id="rId32"/>
    <sheet xmlns:r="http://schemas.openxmlformats.org/officeDocument/2006/relationships" name="15. NOTES PAYABLE (Tables)" sheetId="33" state="visible" r:id="rId33"/>
    <sheet xmlns:r="http://schemas.openxmlformats.org/officeDocument/2006/relationships" name="1. NATURE OF ACTIVITIES AND S_4" sheetId="34" state="visible" r:id="rId34"/>
    <sheet xmlns:r="http://schemas.openxmlformats.org/officeDocument/2006/relationships" name="1. NATURE OF ACTIVITIES AND S_5" sheetId="35" state="visible" r:id="rId35"/>
    <sheet xmlns:r="http://schemas.openxmlformats.org/officeDocument/2006/relationships" name="1. NATURE OF ACTIVITIES AND S_6" sheetId="36" state="visible" r:id="rId36"/>
    <sheet xmlns:r="http://schemas.openxmlformats.org/officeDocument/2006/relationships" name="2. INVENTORIES (Details)" sheetId="37" state="visible" r:id="rId37"/>
    <sheet xmlns:r="http://schemas.openxmlformats.org/officeDocument/2006/relationships" name="3. PROPERTY AND EQUIPMENT (Deta" sheetId="38" state="visible" r:id="rId38"/>
    <sheet xmlns:r="http://schemas.openxmlformats.org/officeDocument/2006/relationships" name="3. PROPERTY AND EQUIPMENT (De_2" sheetId="39" state="visible" r:id="rId39"/>
    <sheet xmlns:r="http://schemas.openxmlformats.org/officeDocument/2006/relationships" name="4. MINING CONCESSIONS (Details " sheetId="40" state="visible" r:id="rId40"/>
    <sheet xmlns:r="http://schemas.openxmlformats.org/officeDocument/2006/relationships" name="5. INVESTMENT IN AFFILIATE_RE_2" sheetId="41" state="visible" r:id="rId41"/>
    <sheet xmlns:r="http://schemas.openxmlformats.org/officeDocument/2006/relationships" name="7. INCOME TAXES (Details)" sheetId="42" state="visible" r:id="rId42"/>
    <sheet xmlns:r="http://schemas.openxmlformats.org/officeDocument/2006/relationships" name="7. INCOME TAXES (Details 1)" sheetId="43" state="visible" r:id="rId43"/>
    <sheet xmlns:r="http://schemas.openxmlformats.org/officeDocument/2006/relationships" name="7. INCOME TAXES (Details 2)" sheetId="44" state="visible" r:id="rId44"/>
    <sheet xmlns:r="http://schemas.openxmlformats.org/officeDocument/2006/relationships" name="7. INCOME TAXES (Details 3)" sheetId="45" state="visible" r:id="rId45"/>
    <sheet xmlns:r="http://schemas.openxmlformats.org/officeDocument/2006/relationships" name="7. INCOME TAXES (Details 4)" sheetId="46" state="visible" r:id="rId46"/>
    <sheet xmlns:r="http://schemas.openxmlformats.org/officeDocument/2006/relationships" name="8. STOCKHOLDERS' EQUITY (Detail" sheetId="47" state="visible" r:id="rId47"/>
    <sheet xmlns:r="http://schemas.openxmlformats.org/officeDocument/2006/relationships" name="8. STOCKHOLDERS' EQUITY (Deta_2" sheetId="48" state="visible" r:id="rId48"/>
    <sheet xmlns:r="http://schemas.openxmlformats.org/officeDocument/2006/relationships" name="8. STOCKHOLDERS' EQUITY (Deta_3" sheetId="49" state="visible" r:id="rId49"/>
    <sheet xmlns:r="http://schemas.openxmlformats.org/officeDocument/2006/relationships" name="9. RELATED PARTY TRANSACTIONS (" sheetId="50" state="visible" r:id="rId50"/>
    <sheet xmlns:r="http://schemas.openxmlformats.org/officeDocument/2006/relationships" name="10. COMMITMENTS AND CONTINGEN_3" sheetId="51" state="visible" r:id="rId51"/>
    <sheet xmlns:r="http://schemas.openxmlformats.org/officeDocument/2006/relationships" name="10. COMMITMENTS AND CONTINGEN_4" sheetId="52" state="visible" r:id="rId52"/>
    <sheet xmlns:r="http://schemas.openxmlformats.org/officeDocument/2006/relationships" name="10. COMMITMENTS AND CONTINGEN_5" sheetId="53" state="visible" r:id="rId53"/>
    <sheet xmlns:r="http://schemas.openxmlformats.org/officeDocument/2006/relationships" name="11. DERIVATIVE LIABILITIES (Det" sheetId="54" state="visible" r:id="rId54"/>
    <sheet xmlns:r="http://schemas.openxmlformats.org/officeDocument/2006/relationships" name="11. DERIVATIVE LIABILITIES (D_2" sheetId="55" state="visible" r:id="rId55"/>
    <sheet xmlns:r="http://schemas.openxmlformats.org/officeDocument/2006/relationships" name="11. DERIVATIVE LIABILITIES (D_3" sheetId="56" state="visible" r:id="rId56"/>
    <sheet xmlns:r="http://schemas.openxmlformats.org/officeDocument/2006/relationships" name="11. DERIVATIVE LIABILITIES (D_4" sheetId="57" state="visible" r:id="rId57"/>
    <sheet xmlns:r="http://schemas.openxmlformats.org/officeDocument/2006/relationships" name="11. DERIVATIVE LIABILITIES (D_5" sheetId="58" state="visible" r:id="rId58"/>
    <sheet xmlns:r="http://schemas.openxmlformats.org/officeDocument/2006/relationships" name="11. DERIVATIVE LIABILITIES (D_6" sheetId="59" state="visible" r:id="rId59"/>
    <sheet xmlns:r="http://schemas.openxmlformats.org/officeDocument/2006/relationships" name="12. NON-CONTROLLING INTEREST (D" sheetId="60" state="visible" r:id="rId60"/>
    <sheet xmlns:r="http://schemas.openxmlformats.org/officeDocument/2006/relationships" name="13. FAIR VALUE OF FINANCIAL I_3" sheetId="61" state="visible" r:id="rId61"/>
    <sheet xmlns:r="http://schemas.openxmlformats.org/officeDocument/2006/relationships" name="14. REVENUE CONCENTRATION (Deta" sheetId="62" state="visible" r:id="rId62"/>
    <sheet xmlns:r="http://schemas.openxmlformats.org/officeDocument/2006/relationships" name="15. NOTES PAYABLE (Details)" sheetId="63" state="visible" r:id="rId63"/>
    <sheet xmlns:r="http://schemas.openxmlformats.org/officeDocument/2006/relationships" name="15. NOTES PAYABLE (Details 1)"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Mar. 15, 2021</t>
        </is>
      </c>
    </row>
    <row r="3">
      <c r="A3" s="3" t="inlineStr">
        <is>
          <t>Cover [Abstract]</t>
        </is>
      </c>
    </row>
    <row r="4">
      <c r="A4" s="4" t="inlineStr">
        <is>
          <t>Entity Registrant Name</t>
        </is>
      </c>
      <c r="B4" s="4" t="inlineStr">
        <is>
          <t>DYNARESOURCE INC</t>
        </is>
      </c>
    </row>
    <row r="5">
      <c r="A5" s="4" t="inlineStr">
        <is>
          <t>Entity Central Index Key</t>
        </is>
      </c>
      <c r="B5" s="4" t="inlineStr">
        <is>
          <t>000111174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net</t>
        </is>
      </c>
      <c r="B17" s="4" t="inlineStr">
        <is>
          <t>Yes</t>
        </is>
      </c>
    </row>
    <row r="18">
      <c r="A18" s="4" t="inlineStr">
        <is>
          <t>Entity Incorporation State Country Code</t>
        </is>
      </c>
      <c r="B18" s="4" t="inlineStr">
        <is>
          <t>DE</t>
        </is>
      </c>
    </row>
    <row r="19">
      <c r="A19" s="4" t="inlineStr">
        <is>
          <t>Entity File Number</t>
        </is>
      </c>
      <c r="B19" s="4" t="inlineStr">
        <is>
          <t>000-30371</t>
        </is>
      </c>
    </row>
    <row r="20">
      <c r="A20" s="4" t="inlineStr">
        <is>
          <t>Entity Public Float</t>
        </is>
      </c>
      <c r="B20" s="5" t="n">
        <v>9358421</v>
      </c>
    </row>
    <row r="21">
      <c r="A21" s="4" t="inlineStr">
        <is>
          <t>Entity Common Stock, Shares Outstanding</t>
        </is>
      </c>
      <c r="C21" s="6" t="n">
        <v>1772282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MINING CONCESSIONS</t>
        </is>
      </c>
      <c r="B1" s="2" t="inlineStr">
        <is>
          <t>12 Months Ended</t>
        </is>
      </c>
    </row>
    <row r="2">
      <c r="B2" s="2" t="inlineStr">
        <is>
          <t>Dec. 31, 2020</t>
        </is>
      </c>
    </row>
    <row r="3">
      <c r="A3" s="3" t="inlineStr">
        <is>
          <t>Extractive Industries [Abstract]</t>
        </is>
      </c>
    </row>
    <row r="4">
      <c r="A4" s="4" t="inlineStr">
        <is>
          <t>MINING CONCESSIONS</t>
        </is>
      </c>
      <c r="B4" s="4" t="inlineStr">
        <is>
          <t xml:space="preserve">Mining properties consist of the San Jose de
Gracía (“SJG”) concessions. Mining Concessions were $4,132,678 and $4,132,678 at December 31, 2020 and December
31, 2019, respectively. There was no depletion expense for the years
ended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INVESTMENT IN AFFILIATE/RECEIVABLES FROM AFFILIATE/OTHER ASSETS</t>
        </is>
      </c>
      <c r="B1" s="2" t="inlineStr">
        <is>
          <t>12 Months Ended</t>
        </is>
      </c>
    </row>
    <row r="2">
      <c r="B2" s="2" t="inlineStr">
        <is>
          <t>Dec. 31, 2020</t>
        </is>
      </c>
    </row>
    <row r="3">
      <c r="A3" s="3" t="inlineStr">
        <is>
          <t>Investments in and Advances to Affiliates, Schedule of Investments [Abstract]</t>
        </is>
      </c>
    </row>
    <row r="4">
      <c r="A4" s="4" t="inlineStr">
        <is>
          <t>INVESTMENT IN AFFILIATE/RECEIVABLES FROM AFFILIATE/OTHER ASSETS</t>
        </is>
      </c>
      <c r="B4" s="4" t="inlineStr">
        <is>
          <t xml:space="preserve">The Company owns 19.95% DynaResource Nevada,
Inc. (“DynaNevada”), a Nevada Corporation, which owns 100% of one operating subsidiary in México, DynaNevada de
México, S.A. de C.V. (“DynaNevada de México”). DynaNevada is a related entity (affiliate), and through
its subsidiary, DynaNevada de México has entered into an Option agreement with Grupo México (IMMSA) in México, for
the exploration and development of approximately 3,000 hectares in the State of San Luis Potosi (“The Santa Gertrudis Property”).
DynaNevada de México exercised the Option with IMMSA in March 2010, so that DynaNevada de México now owns 100% of the
Santa Gertrudis Property. In June 2010, DynaNevada de México acquired an additional 6,000 hectares in the State of Sinaloa
(the “San Juan Property”). On December 31, 2010, the Company received 3,223,040
shares, which represents approximately 19.95% of the outstanding shares of DynaNevada. At the time of the exchange, DynaNevada’s
net book value was approximately $695,000, consisting of $30,000 of cash and the remainder being unproven mining properties. Subsequent,
to the exchange management determined the investment to be impaired due to lack of development of the properties and incurred a
charge to the income statement. Management estimated the value of the Company’s DynaNevada shares as of December 31, 2020
and December 31, 2019 to be $70,000 and $70,000, respectively. At December 31, 2020 and December 31, 2019,
the Company had a receivable from DynaNevada de México of $71,465 and $71,156, respectively for working capital advances.
These amounts are included in Other Assets i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 xml:space="preserve">Notes Payable – Series I In April and May 2013, the Company entered into
note agreements with shareholders in the principal amount of $1,495,000, of which $340,000 was then converted to preferred shares
within the same year, netting to proceeds of $1,155,000 (the “Series I Notes”).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on the first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 Notes. The Notes originally matured on December 31,
2015. As of December 31, 2018, seven of the Series I Notes totaling $646,875 had subsequently been extended to December 30, 2019.
On December 31, 2019, the Company entered into agreements to extend seven outstanding notes totaling $646,875 plus accrued interest
totaling $34,277 for new total notes of $691,152 until December 31, 2020. At December 31, 2019 Series I Notes remained outstanding
with a total balance of $691,152. On March 31, 2020 the Company entered into agreements
to extend the seven outstanding notes totaling $691,152 plus accrued interest totaling $21,286 for a new total of $702,438 until
June 30, 2022. At December 31, 2020 one note for $246,533 was paid off leaving six Series I Notes remaining outstanding with a
total balance of $455,905 The Company has the right to prepay the Series I Notes with a ten percent (10%) penalty. The Series I Note holder retains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on the second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I Notes. The Notes originally matured on December 31,
2015. On December 31, 2019 the Company entered into agreements to extend the two notes totaling $78,750 plus accrued interest of
$5,977 for total new notes of $84,757 to December 31, 2020. One note for $112,500 was not extended and was past due as of December
31, 2019. At December 31, 2019 three Series II notes remained outstanding for $197,226. On March 31, 2020 the Company entered into agreements
to extend the two notes totaling $84,726 plus accrued interest of $2,648 for total new notes of $87,374 to June 30, 2022. One note
for $112,500 was not extended and was paid off in May 2020. At December 31, 2020 two Series II notes remained outstanding for $87,374.
The Company has the right to prepay the Series II Notes with a ten percent (10%) penalty. The Note holder may, at any time prior to maturity
or prepayment, convert any unpaid principal and accrued interest into common stock of the Company at $2.50 per share. At the time
of conversion, the holder would receive a warrant to purchase additional common shares of the Company for $7.50 per share, such
warrant expiring one year from their convers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has
adopted ASC 740-10, “ Income Taxes” Deferred
Tax Asset Related to:
2020 2019
Prior
Year $ 13,780,490 $ 13,343,134
Tax (Expense)
Benefit for Current Year 953,120 437,356
Expiration
of NOL Carryforward Period (1,260,610 ) 
Total Deferred
Tax Asset 13,473,000 13,780,490
Less
Valuation Allowance (13,473,000 ) (13,780,490 )
Net
Deferred Tax Asset $  $  For Financial
Reporting Purposes Income (Loss) Before Taxes includes the following components:
2020 2019
United States $ (3,955,124 ) $ (928,078 )
Foreign (1,410,699 ) 67,232
$ (5,365,823 ) $ (860,846 ) The Expense
(Benefit) for Taxes Consist of the Following:
2020 2019
Current
Federal $  $ 
State  
Foreign  
$  $ 
Deferred
and Other
Federal $ (486,441 ) $ (454,164 )
State  
Foreign (466,679 ) 16,808
(953,120 ) (437,356 )
Total Tax
Expense (Benefit) (953,120 ) (437,356 )
Change
in Valuation Allowance 953,120 437,356
Net
Tax Expense (Benefit) $  $  The Company's
Income Tax Expense (Benefit) Differ from the Statutory Rate of 21% due to the following:
2020 2019
Tax
(Expense) Benefit at Statutory Rate $ (1,126,823 ) $ (180,778 )
Foreign Tax
Rate Differential (126,963 ) (34,434 )
Permanent
Differences
Stock Issued
for Services 21,000 
Change in
Derivative Liability 249,262 (222,145 )
Amortization
of Loan Discount 72,089 
Other (41,685 ) 
Change
in Valuation Allowance 953,120 437,356
Provision
for Income Tax Expense (Benefit) $  $  The net deferred tax asset and benefit
for the current year is generated primarily from the cumulative net operating loss carry-forward which is approximately $52,800,000
at December 31, 2020 and will expire as follows:
United States Expiring 2029
through 2038 $ 18,500,000
United States indefinite carry forward
period 7,800,000
Foreign expiring from
2020 to 2021 26,500,000
Total $ 52,800,000 The realization
of deferred tax benefits is contingent upon future earnings and is fully reserved at December 31, 2020. On December 11,
2013, the Mexican government enacted a tax reform that increased the effective tax rate applicable to the Company's Mexican operations.
The law, effective January 1, 2014, increased the future corporate income tax rate to 30%, created a 10% withholding tax
on dividends paid to non-resident shareholders and created a new Extraordinary Mining duty which is equal to 0.5% of gross revenues
from the sale of gold, silver and platinum. Furthermore, the reform introduced a Special Mining Duty of 7.5%. The Special Mining
Duty is deductible for income tax purposes. The Special Mining Duty is generally applicable to earnings before income tax, depreciation,
depletion, amortization and interest. There will be no deductions related to development type costs, but exploration and prospecting
costs are deductible when incurred. Certain non-deducted exploration expenditures incurred prior to January 1, 2014 are also
deductible in the calculation of the Special Mining Duty. For the years ended December 31, 2020 and 2019, the Company had
no taxes payable under the 7.5% Special Mining Duty. The Company or
its subsidiaries file income tax returns in the United States and México. These tax returns are subject to examination by
local taxation authorities provided the tax years remain open to audit under the relevant statute of limitations. The following
summarizes the open tax years by major jurisdiction: United States:
Three years after utilization of Net Operating Loss Carryforward México:
2016 to 2020 The Company recognizes interest and
penalties related to UTBs on the interest expense line and other expense line of the accompanying consolidated statement of operations.
Accrued interest and penalties are included in the related liability lines in the accompanying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Authorized Capital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December 31, 2020 and December 31, 2019, there were 1,000 shares of Series A Preferred Stock outstanding. Series C Senior Convertible Preferred Shares On June 30, 2015, the Company issued 1,600,000
Series C Senior Convertible Preferred Shares (the “Series C Preferred Shares”) at $2.50 per share for gross proceeds
of $4,000,000, as well as issuing 133,221 additional Series C Preferred Shares due to anti-dilution provisions (with no cash remuneration).
Legal fees of $45,000 were deducted from the proceeds of this transaction at closing. These Series C Preferred Shares were convertible
to common shares at $2.50 per share, through June 30, 2020. The Series C Preferred Shares may receive a 4% per annum dividend,
payable if available, and in arrears. A description of the transaction which included the issuance of the Series C Preferred Shares
is included below. The Dividend is calculated at 4.0% of $4,337,480 payable annually on June 30. At December 31, 2020 dividends
for the years 2017 to 2020 totaling $693,459 were in arrears. Financing Agreement with Golden Post Rail,
LLC, a Texas Limited Liability Company
1. On May 6, 2015, the Company, Golden Post Rail, LLC, a Texas limited liability company (“Golden Post”), and Mr. Koy W. (“K.D.”) Diepholz, Chairman-CEO of the Company entered into a Securities Purchase Agreement (the “SPA”). Pursuant to the SPA, Golden Post acquired the following securities:
a) 1,600,000 shares of Series C Senior Convertible Preferred Stock (the “Series C Preferred”) at a purchase price of $2.50 per share ($4M USD), plus an additional 133,221 shares of Series C Preferred pursuant to anti-dilution provisions. The Series C Preferred is entitled to receive dividends at the per share rate of four percent (4%) per annum, ranks senior (in priority) to the Common Stock, the Series A Preferred Stock, and each other class or series of equity security of the Company. The Series C Preferred is convertible into Common Stock of the Company at the price of $2.41 per share and is entitled to anti-dilution protection for (i) subsequent equity issuances by the Company and (ii) changes in the Company’s ownership of DynaResource de México SA de CV (“DynaMéxico”). The Series C Preferred is also entitled to preemptive rights, and the holder has the right to designate one person to the Company’s Board of Directors as a Class III director.
b) A Common Stock Purchase Warrant (the “Golden Post Warrant”) for the purchase of 2,166,527 shares of the Company’s Common Stock, at an exercise price of $2.50 per share, and expiring June 30, 2020. The anti-dilution protections contained in the terms of the Series C Preferred are essentially replicated in the Golden Post Warrant. The expiration of the Golden Post Warrant was extended on May 14, 2020, pursuant to an additional financing agreement with Golden Post.
2. Pursuant to the SPA, the Company executed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 Additional Financing Agreement with Golden
Post Rail, LLC, a Texas Limited Liability Company, and with Shareholders of DynaResource, Inc. On May 14, 2020, the Company closed an
additional financing agreement with Golden Post, and with certain individual shareholders of DynaUSA (“DynaUSA Shareholders”),
and related agreements. A summary of the transactions and related agreements are set forth below:
1. Pursuant to the May 14, 2020 Note Purchase Agreement (the “NPA”) among the Company, Golden Post Rail, LLC (the “Lead Purchaser”), and the other parties listed on Exhibit A thereto (the “Remaining Purchasers”):
● Golden Post acquired the following securities
(a) A convertible promissory note (the “Golden Post Note”) payable to Golden Post in the principal amount of $2,500,000, bearing interest at 10%, and maturing two years from the date of execution. One half of the principal amount of the Golden Post Note, or $1,250,000, has been fully funded in accordance with an agreed-upon draw summary and budget. The balance of the principal amount will also be funded in accordance with agreed-upon draw summaries and the budget.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 The Remaining Purchasers acquired the following securities
a) Convertible promissory notes (the “Remaining Notes”) in the aggregate principal amount of $1,40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2. Also pursuant to the NPA, the Company and the Lead Purchaser have agreed to amend the common stock purchase warrant dated June 30, 2015 (the “2015 Warrant”), issued to the Lead Purchaser in connection with that certain Securities Purchase Agreement dated as of May 6, 2015. The 2015 Warrant contemplates the purchase, upon exercise, of 2,166,527 shares (subject to adjustment) of the Company’s common stock and matured June 30, 2020 (the “Termination Date”). The amendment to the 2015 Warrant provides that, following the expiration of the 2015 Warrant pursuant to its terms, the Company will issue to the Lead Purchaser a new warrant (the “New Warrant”), substantially in the same form of the 2015 Warrant, for the number of shares of the Company’s common stock that went unexercised on the Termination Date, if any. The New Warrant has a maturity date of June 30, 2022.
3. As part of the transaction contemplated by the NPA, the Company executed an Amended and Restated Registration Rights Agreement pursuant to which Golden Post may require the Company to register the shares of common stock which may be issued upon (i) the conversion of the Series C Senior Convertible Preferred Stock (“Series C Preferred”), (ii) the conversion of the Series D Preferred, and (iii) the shares of common stock issuable upon the exercise of the 2015 Warrant, the 2020 Warrant, and a compensatory warrant issued to the Lead Purchaser on May 13, 2020 (described below under the heading “Compensatory Issuances”), including any additional shares of common stock issuable pursuant to anti-dilution provisions of such securities.
4. Pursuant to the transaction contemplated by the NPA, the Company agreed to call a special meeting of Company stockholders, to be held not later than July 14, 2020, to solicit stockholder approval of (a) an amendment of the Company’s certificate of incorporation to increase the number of authorized shares of common stock from 25,000,000 shares to 40,000,000 shares, and (b) an amendment of the Certificate of Designations of the Series C Preferred, in order to (a) extend the maturity date of the Series C Preferred by an additional two (2) years, (ii) add an equity cap in respect of the conversion of Series C Preferred into common stock of the Company, and (iii) add certain restrictions on the ability of the Company to issue Series C Preferred. The special meeting was properly called
and held on July 13, 2020, whereby Company stockholders confirmed approval for each item referenced in item 4 above.
5. Compensatory Issuances
6. In order to accommodate the issuance of the additional 1,771 shares of Series C Preferred, on May 13, 2020 the Company filed with the Secretary of State of Delaware a Certificate of Increase of Series C Senior Convertible Preferred Stock, to increase the number of shares of preferred stock designated as Series C Preferred from 1,733,221 shares to 1,734,992 shares (“Certificate of Increase”).
(1) Also, on May 13, 2020, the Company filed with the Secretary of State of Delaware a Certificate of Designations of the Powers, Preferences and Relative, Participating, Optional and Other Special Rights of Preferred Stock and Qualifications, Limitations and Restrictions thereof of Series D Senior Convertible Preferred Stock, contemplating the authorization of 3,000,000 shares of Series D Preferred (“Certificate of Designation”). The sale of the Golden Post Note, the Remaining
Notes, the 2020 Warrant, the Remaining Purchasers Warrants, the Compensatory Warrant, and the Series C Preferred was made pursuant
to a privately negotiated transaction that did not involve a public offering of securities and, accordingly, the Company believes
that the transaction was exempt from the registration requirements of the Securities Act pursuant to Section 4(a)(2) thereof. Each
investor represented that it (A) is an “accredited investor” and (B) has such knowledge and experience in financial
and business matters that the investor is capable of evaluating the merits and risks of acquiring the securities acquired by such
investor. All of the foregoing securities are deemed restricted securities for purposes of the Securities Act. Due to underlying anti-dilutive provisions contained
in the Series C Preferred Shares and the Golden Post Warrant, the Company incurred derivative liabilities. On May 14, 2020 in connection
with the Series D Convertible Note financing, the expiration date for the Series C Preferred Shares and the Golden Post warrants
were extended to June 30, 2022. In addition, a new derivative liability was incurred due to the issuance of warrants for kicker
shares at December 31, 2019 the total derivative liability was $24,854 which included $10,787 for the Series C Preferred shares,
and $14,068 in connection with the Golden Post Warrants. At December 31, 2020 the total derivative liability was $2,371,560 which
included $601,313 for the Series C Preferred Shares, and $817,613 in connection with the Golden Post Warrants and $952,634 in connection
with the Series D Convertible Note Kicker Warrants. The deemed dividend for the years ending December 31, 2020 and December 31,
2019 was $173,499 and $173,320 respectively. As the Company has not declared these dividends, it is required only as an item “below”
the net income (loss) amount on the accompanying consolidated statements of income (loss). Due to the nature of this transaction as mandatorily
redeemable, the preferred shares are classified as “temporary equity” on the balance sheet.
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 4,337,480 Preferred Stock (Undesignated) In addition to the 1,000 shares designated as
Series A Preferred Stock, the 1,734,992 shares designated as Series C Preferred Shares and 3,000,000 shares designated as Series
D Preferred Shares,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December 31, 2020 and December 31, 2019, there were no other shares of Preferred Stock outstanding. Separate Series; Increase or Decrease in
Authorized Shares Common Stock The Company is authorized to issue 40,000,000
common shares at a par value of $0.01 per share. These shares have full voting rights. At December 31, 2020 and December 31, 2019,
there were 17,722,825 and 17,722,825 shares outstanding, respectively. No dividends were paid for the years ended December
31, 2020 and 2019, respectively. Preferred Rights The Company issued “Preferred Rights”
for the rights to percentages of revenues generated from the San Jose de Gracía Pilot Production Plant and received $784,500
for these rights. This has been reflected as “Preferred Rights” in stockholders’ equity. As of December 30, 2020,
$744,500 had been repaid, leaving a current balance of $40,000 and $40,000 as of December 31, 2020 and 2019, respectively Stock Issuances There were no issuances of common stock during
the years ending December 31, 2020 and December 31, 2019. Treasury Stock No treasury shares were issued or acquired during
the year ended December 31, 2019. At December 31, 2019, 778,980 treasury shares were outstanding. During the year ending December 31, 2020, 262,500
treasury shares were transferred for services provided to the Company. At December 31, 2020, 516,480 treasury shares remained outstanding. Warrants 2020 Activity On May 13, 2020 the Company issued 2,306 warrants
to purchase shares of common stock with an exercise price of $.01per share related to anti-dilution provisions of the Series C
preferred stock. These warrants expire on May 13, 2027. On May 14, 2020, the Company issued 1,223,002
warrants to purchase shares of common stock with an exercise price of $.01 per share as kicker shares as part of the Series D note
agreements. These warrants expire on May 14, 2030. On June 30, 2020, as part of the Series D note
agreement the Company issued 2,166,527 warrants to purchase shares of common stock with an exercise price of $2.04 per share to
replace the 2,166,527 warrants previously outstanding which expired on that date. These warrants expire on June 30, 2022. At December 2020, the Company had a total of
3,391,835 warrants outstanding. 2019 Activity The Company had 2,166,527 warrants outstanding
at December 31, 2019. There were no warrants issued or exercised in 2019 and no warrants expired in 2019.
Number of Shares Weighted Average Exercise Price Weighted Average Remaining Contractual Life (Years) Intrinsic Value
Balance at December 31, 2019 2,166,527 $ 2.45 0.51 $ -
Granted 3,391,985 $ 1.31 4.89 $ -
Exercised - $ - $ -
Forfeited 2,166,527 $ - $ -
Balance at December 31, 2020 3,391,985 $ 1.31 4.34 $ -
Exercisable at December 31, 2020 3,391,834 $ 1.31 4.3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Dynacap Group Ltd. The Company paid $114,250 and $146,125 to Dynacap
Group, Ltd. (“Dynacap”, an entity controlled by the CEO of the Company) for consulting and other fees during the years
ended December 31, 2020 and 2019, respectively. Advances from Goldgroup Mining Inc. (“Goldgroup”)
to Dyna México In 2014, Goldgroup advanced $111,500 to DynaMéxico
and in 2013 Goldgroup advanced $120,000 USD to DynaMéxico. This total of $231,500 was carried by DynaMéxico as a Due
to Non-Controlling Interest. This balance was removed as part of the elimination of the non-controlling interest in February 2020.
At December 31, 2020 and December 31, 2019, the balance of Due to Non-Controlling interest was $0 and $231,5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 Leases In addition to the surface rights held by DynaMéxico
pursuant to the Mining Act Ley Minera y su Reglamento 20
Year Land Lease Agreement with the Santa Maria Ejido Community surrounding San Jose de Gracía was dated January 6, 2014 and
continues through 2033. It covers an area of 4,399 hectares surrounding the main mineral resource areas of SJG and provides for
annual lease payments on January 1st each year by DynaMineras of $1,359,443 Pesos (approx. $72,000 USD), commencing in 2014. The Company leases office space for its corporate
headquarters in Irving, Texas. In September 2017, the Company entered into a sixty-six-month extension of the lease through 2023.
As part of the agreement the Company received six months free rent as a finish out allowance. The Company capitalized the leasehold
improvement costs and amortized them over the rent abatement period as rent expense. The Company makes tiered lease payments on
the 1st of each month.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December 31, 2020, the Company has two operating leases - a six- and one-half year lease for office
space with a remaining term of twenty-four months and a twenty-year ground lease in association with its México mining operations
with a remaining term of thi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Year Ended December 31, 2020
Operating Lease – Office Lease $ 84,431
Operating Lease – Ground Lease 86,091
Short Term Lease Costs 12,730
Variable Lease Costs —
TOTAL $ 183,251 Weighted average remaining lease term
and weighted average discount rate are as follows:
Weighted Average Remaining Lease Term (Years) – Operating Leases 11.00
Weighted Average Discount Rate – Operating
Leases 12.50 % Estimated future minimum lease obligations are as follow for the
years ending December 31:
YEAR
2021 $ 174,911
2022 179,377
2023 101,499
2024 96,896
2025 99,803
Thereafter 787,681
Total $ 1,440,167
Less Imputed Interest (671,483 )
RIGHT OF USE LIABILITY $ 768,684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48M USD Damages Awarded to DynaMéxico
in México Litigation On October 5, 2015, DynaResource de México
SA de C.V. (“DynaMéxico”), was awarded in excess of $48 M USD (Forty-Eight Million Dollars) in damages from Goldgroup
Resources, Inc. (the “Goldgroup Damages”) by virtue of a Sentencia Definitiva (the “Definitive Sentence”)
issued by the Thirty Sixth Civil Court of the Superior Court of Justice of the Federal District of México (Tribunal Superior
de Justicia del Distrito Federal), File number 1120/2014. The Definitive Sentence included the considerations and resolutions by
the Court, and additional Resolutions were also ordered in favor of DynaMéxico (together the Goldgroup Damages and the additional
Resolutions are referred to as, the “Oct. 5, 2015 Resolution”). On October 5, 2016, the Thirty-Sixth Civil Court
of the Superior Court of Justice of the Federal District of México (Tribunal Superior de Justicia del Distrito Federal) approved
a Lien (referred to by the court as an “Embargo”), in favor of DynaMéxico, upon Stock Certificates in the name
of Goldgroup Resources Inc. (“Goldgroup”). The Stock Certificates subject to the Lien (“Embargo”) constitute
Shares of DynaMéxico (“the Goldgroup DynaMéxico Shares”). On August 24, 2017 a Federal Amparo Judge (“Juzgado
de Distrito”) in the State of Vera Cruz, México, dismissed Goldgroup Resources Inc’s Amparo Trial Challenge to
the $48 M USD damages award previously granted in favor of DynaMéxico. Pursuant to the dismissal ruling, the $48M USD damages
award, previously granted to DynaMéxico by the Thirty-Sixth Civil Court of the Superior Court of Justice of the Federal District
of México on October 5, 2015, was effectively confirmed. On May 27, 2019, The Eleventh Collegiate Court
in Civil Matters of the First Circuit (“México Circuit Court”, and the Court of Final Appeal for Goldgroup Resources
Inc.) issued a written notice confirming it was ruling against the Amparo Appeal filed by Goldgroup Resources Inc. and in Favor
of DynaResource de México, S.A. de C.V. In an effort to stay the issuance of the Ruling by the México Circuit Court,
Goldgroup Resources Inc. filed a request to The Supreme Court of México to review the Amparo Appeal decision. On July 3, 2019 an Official Ruling from The
Supreme Court of México was issued to Reject the Request of Goldgroup Resources Inc. (the “México Supreme Court
Rejection to Goldgroup”). The Justices of the First Chamber of the Supreme Court of Justice of México issued a Rejection
Notice to Goldgroup Resources Inc., “due to the lack of legitimacy presented by Goldgroup”; and in issuing the Rejection
Notice to Goldgroup, the Supreme court thereby reverted the Amparo Appeal back to the México Circuit Court where the Official
and Final Ruling from the México Circuit Court was issued. On December 6, 2019 the 11th Federal Circuit
Collegiate Court in México issued its Final Ruling (“the DynaMéxico Final México Legal Ruling”). The DynaMéxico Final México Legal
Ruling is Favorable to DynaMéxico, and denies the Amparo challenge of Goldgroup Resources Inc., the subsidiary of Goldgroup
Mining Inc. (“GGA.TO”). The DynaMéxico Final México Legal Ruling constitutes the Final Appeal of Goldgroup
Resources Inc.; and is not subject to further appeal. The DynaMéxico Final Legal Ruling is the
result and culmination of 7 years of legal action performed by DynaMéxico and is the Final Ruling of the 11th Federal Circuit
Collegiate Court. With this DynaMéxico Final Legal Ruling issued, all matters before the Court in México with respect
to DynaMéxico and Goldgroup Resources Inc. in México are fully resolved and are no longer subject to appeal or reconsideration. Legal Summary - Consequence of the DynaMéxico
Final México Legal Ruling :
1. The $48,280,808.34 USD damages award (dated October 05, 2015) in favor of DynaMéxico and against Goldgroup Resources Inc. is now Final. Goldgroup Resources’ challenge(s) to that award have been fully denied and the damages award is Final.
2. The Lien against the Shares of DynaMéxico owned by Goldgroup Resources Inc. (established October 5, 2016, the “Lien against Goldgroup Shares”) is now fully confirmed, final, and enforceable
3. Ownership of the shares of DynaMéxico held by Goldgroup Resources (currently representing 20% of the outstanding shares of DynaMéxico) are subject to the lien against Goldgroup Shares. DynaMéxico Foreclosure and Recovery
of All Remaining Shares of Goldgroup Resources
1. On February 20, 2020, a México City court issued its Final Judgment, effectively foreclosing on all of the remaining shares in DynaMéxico held by Goldgroup Resources Inc. and awarding the shares to DynaMéxico (the “DynaMéxico Foreclosure Judgment”).
2. The DynaMéxico Foreclosure Judgment awarded to DynaMéxico 100% of the Shares of DynaMéxico previously owned by Goldgroup Resources Inc. (a Subsidiary Company in México owned 100% by Goldgroup Mining Inc., Vancouver, BC., “GGA.TO”). Prior to the DynaMéxico Foreclosure Judgment, Goldgroup Resources Inc. owned shares of DynaMéxico constituting 20% of the total outstanding shares of DynaMéxico (the “Goldgroup Shares of DynaMéxico”). The Goldgroup Shares of DynaMéxico were held under Lien by DynaMéxico since October 2016.
3. DynaUSA owns 80% of the outstanding shares of DynaMéxico; DynaMéxico holds 20% of the outstanding shares of DynaMéxico as treasury shares. DynaUSA and DynaMéxico file Recognition
Claim in Dallas County, Texas to Recognize the $48M Foreign Judgment in the US. On August 28, 2020 DynaUSA and DynaMéxico
filed a Recognition Claim in Dallas County Texas USA, in order to register the $48M Foreign Judgment against Goldgroup Resources
Inc. in the United States. On November 6, 2020, the Mexican courts ruled
the $48M USD judgement could be transferred to the U.S. to support the Company’s filing of August 28, 2020. Appeal of U.S. Arbitration Award and Posting
of Appeal Bond On March 25, 2020, the United States District
Court for the District of Colorado denied the motion by DynaUSA and DynaMéxico to alter or amend its judgment (thereby confirming
the August 2016 arbitration award), and, denied DynaUSA and DynaMéxico’s motions for stay and judgment pending appeal
and to waive or reduce supersedes bond. On April 10, 2020, DynaUSA and DynaMéxico
appealed the March 25, 2020 ruling to the Tenth Circuit Court of Appeals and in accordance with the requirements of the appeal,
posted a cash bond of $1,111,111 which is being held with the court. Mercuria Energy Trading, S.A. (“Mercuria”)
– Mercuria’s Failure to Perform On December 8, 2019 Mercuria informed
Mineras de DynaResource (“DynaMineras”) that it was terminating its mineral concentrates business. DynaMineras
commenced delivery of Concentrates to Mercuria in February 2017. On March 16, 2020 DynaMineras was notified
by Counsel for the London Court of International Arbitration (“LCIA”) that Mercuria had filed a request for
Arbitration. On April 13, 2020, DynaMineras filed a
response to Mercuria Energy Trading, S.A., claiming that Mercuria failed to perform numerous promises made to DynaMineras to
advance funds in the amount of $1.5M USD.; and further challenging amounts payable claimed by Mercuria in the Arbitration.
The arbitration matter is in the disclosure phase. Litigation The Company believes that no material adverse
change will occur as a result of the legal actions taken, and the Company further believes that there is little to no potential
for the assessment of an adverse material monetary judgment against the Company for legal actions it has filed in México.
Further, the Company believes there is no legal basis for which to conduct arbitration proceedings. Coronavirus Pandemic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Although the disruption is currently expected
to be temporary, there is uncertainty around the duration and the related economic impact. Therefore, while we expect this
matter to have an impact our business, the impact to our results of operations and financial position cannot be reasonably estimat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DERIVATIVE LIABILITIES</t>
        </is>
      </c>
      <c r="B1" s="2" t="inlineStr">
        <is>
          <t>12 Months Ended</t>
        </is>
      </c>
    </row>
    <row r="2">
      <c r="B2" s="2" t="inlineStr">
        <is>
          <t>Dec. 31, 2020</t>
        </is>
      </c>
    </row>
    <row r="3">
      <c r="A3" s="3" t="inlineStr">
        <is>
          <t>Derivative Liability [Abstract]</t>
        </is>
      </c>
    </row>
    <row r="4">
      <c r="A4" s="4" t="inlineStr">
        <is>
          <t>DERIVATIVE LIABILITIES</t>
        </is>
      </c>
      <c r="B4" s="4" t="inlineStr">
        <is>
          <t xml:space="preserve">Preferred Series C Stock As discussed in Note 8,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the conversion
feature of the Series C Preferred Stock based on the assumptions below:
2020 2019
Annual volatility rate 156% 144%
Risk free rate 0.13% 1.58%
Remaining Term 1.50 years 0.5 years
Fair Value of common stock $0.78 $0.47 For the years ended December 31, 2020 and 2019,
an active market for the Company’s common stock did not exist. Accordingly, the fair value of the Company’s common
stock was estimated using a valuation model with level 3 inputs. The below table represents the change in the
fair value of the derivative liability during the years ended December 31, 2020 and 2019.
Period Ended 2020 2019
Fair value of derivative (stock), beginning of period/year $ 37,038 $ 402,909
Change in fair value of derivative 276,547 (365,871 )
Fair value of derivative on the date of extension 287,728 -
Fair value of derivative(stock), end of period/year $ 601,313 $ 37,038 Preferred Series C Warrants As discussed in Note 8,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0 2019
Annual volatility rate 156 % 144 %
Risk free rate 0.13 % 1.58 %
Remaining Term 1.50 years 0.5 years
Fair Value of common stock $ 0.78 $ 0.47 For the years ended December 31, 2020 and 2019,
an active market for the Company’s common stock did not exist. Accordingly, the fair value of the Company’s common
stock was estimated using a valuation model with level 3 inputs. The below table represents the change in the
fair value of the derivative liability during the years ended December 31, 2020 and 2019.
Period Ended 2020 2019
Fair value of derivative (warrants), beginning of period/year $ 49,066 $ 571,774
Change in fair value of derivative 367,781 (522,708 )
Fair value of derivative on the date of issuance 400,766 —
Fair value of derivative(warrants), end of period/year $ 817,613 $ 49,066 Series D Notes Kicker Warrants As discussed in Note 8, the Company analyzed
the embedded conversion features of the Series D Notes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D Warrants based on the assumptions below:
2020
Annual volatility rate 156 %
Risk free rate 0.13 %
Remaining Term 10.00 years
Fair Value of common stock $ 0.78 For the year ende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year ended December 31, 2020.
Period Ended 2020
Fair value of derivative (warrants), beginning of period/year —
Fair value of derivatives on date of issuance $ 409,998
Change in fair value of derivatives 542,636
Fair value of derivative(warrants), end of period/year $ 952,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The Company’s Non-Controlling Interest
recorded in the consolidated financial statements relates to an interest in DynaResource de México, S.A. de C.V. of 50% through
May 13, 2013, and 20% until February 24, 2020 when the minority interest was eliminated. Changes in Non-Controlling Interest for
the years ended December 31, 2020 and 2019, respectively were as follows:
2020 2019
Beginning balance $ (5,723,663 ) $ (5,611,528 )
Operating income (loss) (61,589 ) (62,511 )
Share of Other Comprehensive Income (loss) (11,669 ) (49,624 )
Elimination of Non-Controlling Interest (5,796,921 ) —
Ending balance $ — $ (5,723,6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3. 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As of December 31, 2020, and December 31, 2019,
the Company’s financial assets were measured at fair value using Level 3 inputs, with the exception of cash, which was valued
using Level 1 inputs. A description of the valuation of the Level 3 inputs is discussed in Note 11.
Fair Value Measurement at December 31, 2020 Using:
Quoted Prices in Active Markets For Identical Assets (Level 1)
Significant Other Observable Inputs (Level 2)
Significant Unobservable Inputs (Level 3)
Liabilities:
Derivative Liabilities $ 2,371,560 — — 2,371,560
Totals $ 2,371,560 $ — $ — 2,371,560
Fair Value Measurement at December 31, 2019 Using:
Liabilities:
Derivative Liabilities $ 86,104 — — 86,104
Totals $ 86,104 $ — $ — 86,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504016</v>
      </c>
      <c r="C3" s="5" t="n">
        <v>354572</v>
      </c>
    </row>
    <row r="4">
      <c r="A4" s="4" t="inlineStr">
        <is>
          <t>Accounts receivable</t>
        </is>
      </c>
      <c r="B4" s="6" t="n">
        <v>840743</v>
      </c>
      <c r="C4" s="6" t="n">
        <v>1103205</v>
      </c>
    </row>
    <row r="5">
      <c r="A5" s="4" t="inlineStr">
        <is>
          <t>Inventories</t>
        </is>
      </c>
      <c r="B5" s="6" t="n">
        <v>603967</v>
      </c>
      <c r="C5" s="6" t="n">
        <v>523089</v>
      </c>
    </row>
    <row r="6">
      <c r="A6" s="4" t="inlineStr">
        <is>
          <t>Foreign tax receivable</t>
        </is>
      </c>
      <c r="B6" s="6" t="n">
        <v>2179914</v>
      </c>
      <c r="C6" s="6" t="n">
        <v>1297387</v>
      </c>
    </row>
    <row r="7">
      <c r="A7" s="4" t="inlineStr">
        <is>
          <t>Appeal bond</t>
        </is>
      </c>
      <c r="B7" s="6" t="n">
        <v>1111111</v>
      </c>
      <c r="C7" s="6" t="n">
        <v>0</v>
      </c>
    </row>
    <row r="8">
      <c r="A8" s="4" t="inlineStr">
        <is>
          <t>Other current assets</t>
        </is>
      </c>
      <c r="B8" s="6" t="n">
        <v>578661</v>
      </c>
      <c r="C8" s="6" t="n">
        <v>336969</v>
      </c>
    </row>
    <row r="9">
      <c r="A9" s="4" t="inlineStr">
        <is>
          <t>Total current assets</t>
        </is>
      </c>
      <c r="B9" s="6" t="n">
        <v>6818412</v>
      </c>
      <c r="C9" s="6" t="n">
        <v>3615222</v>
      </c>
    </row>
    <row r="10">
      <c r="A10" s="4" t="inlineStr">
        <is>
          <t>Property and equipment (net of accumulated depreciation of $113,176 and $109,928)</t>
        </is>
      </c>
      <c r="B10" s="6" t="n">
        <v>5978</v>
      </c>
      <c r="C10" s="6" t="n">
        <v>9227</v>
      </c>
    </row>
    <row r="11">
      <c r="A11" s="4" t="inlineStr">
        <is>
          <t>Operating lease</t>
        </is>
      </c>
      <c r="B11" s="6" t="n">
        <v>735220</v>
      </c>
      <c r="C11" s="6" t="n">
        <v>812861</v>
      </c>
    </row>
    <row r="12">
      <c r="A12" s="4" t="inlineStr">
        <is>
          <t>Mining concessions</t>
        </is>
      </c>
      <c r="B12" s="6" t="n">
        <v>4132678</v>
      </c>
      <c r="C12" s="6" t="n">
        <v>4132678</v>
      </c>
    </row>
    <row r="13">
      <c r="A13" s="4" t="inlineStr">
        <is>
          <t>Investments in affiliate (at cost)</t>
        </is>
      </c>
      <c r="B13" s="6" t="n">
        <v>70000</v>
      </c>
      <c r="C13" s="6" t="n">
        <v>70000</v>
      </c>
    </row>
    <row r="14">
      <c r="A14" s="4" t="inlineStr">
        <is>
          <t>Other assets</t>
        </is>
      </c>
      <c r="B14" s="6" t="n">
        <v>95380</v>
      </c>
      <c r="C14" s="6" t="n">
        <v>99223</v>
      </c>
    </row>
    <row r="15">
      <c r="A15" s="4" t="inlineStr">
        <is>
          <t>Total assets</t>
        </is>
      </c>
      <c r="B15" s="6" t="n">
        <v>11857668</v>
      </c>
      <c r="C15" s="6" t="n">
        <v>8739211</v>
      </c>
    </row>
    <row r="16">
      <c r="A16" s="3" t="inlineStr">
        <is>
          <t>Current Liabilities:</t>
        </is>
      </c>
    </row>
    <row r="17">
      <c r="A17" s="4" t="inlineStr">
        <is>
          <t>Accounts payable</t>
        </is>
      </c>
      <c r="B17" s="6" t="n">
        <v>2274011</v>
      </c>
      <c r="C17" s="6" t="n">
        <v>2059429</v>
      </c>
    </row>
    <row r="18">
      <c r="A18" s="4" t="inlineStr">
        <is>
          <t>Accrued expenses</t>
        </is>
      </c>
      <c r="B18" s="6" t="n">
        <v>3385093</v>
      </c>
      <c r="C18" s="6" t="n">
        <v>1775404</v>
      </c>
    </row>
    <row r="19">
      <c r="A19" s="4" t="inlineStr">
        <is>
          <t>Customer advances</t>
        </is>
      </c>
      <c r="B19" s="6" t="n">
        <v>2500000</v>
      </c>
      <c r="C19" s="6" t="n">
        <v>1000000</v>
      </c>
    </row>
    <row r="20">
      <c r="A20" s="4" t="inlineStr">
        <is>
          <t>Due to non-controlling interest</t>
        </is>
      </c>
      <c r="B20" s="6" t="n">
        <v>0</v>
      </c>
      <c r="C20" s="6" t="n">
        <v>231500</v>
      </c>
    </row>
    <row r="21">
      <c r="A21" s="4" t="inlineStr">
        <is>
          <t>Derivative liabilities</t>
        </is>
      </c>
      <c r="B21" s="6" t="n">
        <v>2371560</v>
      </c>
      <c r="C21" s="6" t="n">
        <v>86104</v>
      </c>
    </row>
    <row r="22">
      <c r="A22" s="4" t="inlineStr">
        <is>
          <t>Current portion of convertible notes payable</t>
        </is>
      </c>
      <c r="B22" s="6" t="n">
        <v>0</v>
      </c>
      <c r="C22" s="6" t="n">
        <v>112500</v>
      </c>
    </row>
    <row r="23">
      <c r="A23" s="4" t="inlineStr">
        <is>
          <t>Current portion of operating lease payable</t>
        </is>
      </c>
      <c r="B23" s="6" t="n">
        <v>82733</v>
      </c>
      <c r="C23" s="6" t="n">
        <v>69146</v>
      </c>
    </row>
    <row r="24">
      <c r="A24" s="4" t="inlineStr">
        <is>
          <t>Current portion of long-term debt</t>
        </is>
      </c>
      <c r="B24" s="6" t="n">
        <v>1984007</v>
      </c>
      <c r="C24" s="6" t="n">
        <v>1637509</v>
      </c>
    </row>
    <row r="25">
      <c r="A25" s="4" t="inlineStr">
        <is>
          <t>Total current liabilities</t>
        </is>
      </c>
      <c r="B25" s="6" t="n">
        <v>12597404</v>
      </c>
      <c r="C25" s="6" t="n">
        <v>6971592</v>
      </c>
    </row>
    <row r="26">
      <c r="A26" s="4" t="inlineStr">
        <is>
          <t>Convertible notes payable - Series D (net of amortized discount of $755,244 and $0)</t>
        </is>
      </c>
      <c r="B26" s="6" t="n">
        <v>3264786</v>
      </c>
      <c r="C26" s="6" t="n">
        <v>0</v>
      </c>
    </row>
    <row r="27">
      <c r="A27" s="4" t="inlineStr">
        <is>
          <t>Convertible notes payable - Series I &amp; II, less current portion</t>
        </is>
      </c>
      <c r="B27" s="6" t="n">
        <v>543279</v>
      </c>
      <c r="C27" s="6" t="n">
        <v>765879</v>
      </c>
    </row>
    <row r="28">
      <c r="A28" s="4" t="inlineStr">
        <is>
          <t>Operating lease payable, less current portion</t>
        </is>
      </c>
      <c r="B28" s="6" t="n">
        <v>685951</v>
      </c>
      <c r="C28" s="6" t="n">
        <v>768684</v>
      </c>
    </row>
    <row r="29">
      <c r="A29" s="4" t="inlineStr">
        <is>
          <t>Long term debt, less current portion</t>
        </is>
      </c>
      <c r="B29" s="6" t="n">
        <v>97428</v>
      </c>
      <c r="C29" s="6" t="n">
        <v>634922</v>
      </c>
    </row>
    <row r="30">
      <c r="A30" s="4" t="inlineStr">
        <is>
          <t>Total liabilities</t>
        </is>
      </c>
      <c r="B30" s="6" t="n">
        <v>17188848</v>
      </c>
      <c r="C30" s="6" t="n">
        <v>9141077</v>
      </c>
    </row>
    <row r="31">
      <c r="A31" s="4" t="inlineStr">
        <is>
          <t>Series C senior convertible preferred stock, $0.0001 par value, 1,734,992 and 1,733,221 shares authorized, issued and outstanding</t>
        </is>
      </c>
      <c r="B31" s="6" t="n">
        <v>4337480</v>
      </c>
      <c r="C31" s="6" t="n">
        <v>4333053</v>
      </c>
    </row>
    <row r="32">
      <c r="A32" s="4" t="inlineStr">
        <is>
          <t>Commitments and contingencies</t>
        </is>
      </c>
      <c r="B32" s="4" t="inlineStr">
        <is>
          <t xml:space="preserve"> </t>
        </is>
      </c>
      <c r="C32" s="4" t="inlineStr">
        <is>
          <t xml:space="preserve"> </t>
        </is>
      </c>
    </row>
    <row r="33">
      <c r="A33" s="3" t="inlineStr">
        <is>
          <t>Stockholders' Equity (Deficit):</t>
        </is>
      </c>
    </row>
    <row r="34">
      <c r="A34" s="4" t="inlineStr">
        <is>
          <t>Preferred stock, Series A, $0.0001 par value, 1,000 shares authorized, issued and outstanding</t>
        </is>
      </c>
      <c r="B34" s="6" t="n">
        <v>1</v>
      </c>
      <c r="C34" s="6" t="n">
        <v>1</v>
      </c>
    </row>
    <row r="35">
      <c r="A35" s="4" t="inlineStr">
        <is>
          <t>Common stock, $0.01 par value, 40,000,000 and 25,000,000 shares authorized 17,722,825 and 17,722,825 issued and outstanding</t>
        </is>
      </c>
      <c r="B35" s="6" t="n">
        <v>177228</v>
      </c>
      <c r="C35" s="6" t="n">
        <v>177228</v>
      </c>
    </row>
    <row r="36">
      <c r="A36" s="4" t="inlineStr">
        <is>
          <t>Preferred rights</t>
        </is>
      </c>
      <c r="B36" s="6" t="n">
        <v>40000</v>
      </c>
      <c r="C36" s="6" t="n">
        <v>40000</v>
      </c>
    </row>
    <row r="37">
      <c r="A37" s="4" t="inlineStr">
        <is>
          <t>Additional paid In capital</t>
        </is>
      </c>
      <c r="B37" s="6" t="n">
        <v>50407333</v>
      </c>
      <c r="C37" s="6" t="n">
        <v>56622159</v>
      </c>
    </row>
    <row r="38">
      <c r="A38" s="4" t="inlineStr">
        <is>
          <t>Treasury stock, 516,480 and 778,980 shares</t>
        </is>
      </c>
      <c r="B38" s="6" t="n">
        <v>-1474486</v>
      </c>
      <c r="C38" s="6" t="n">
        <v>-2223891</v>
      </c>
    </row>
    <row r="39">
      <c r="A39" s="4" t="inlineStr">
        <is>
          <t>Accumulated other comprehensive income</t>
        </is>
      </c>
      <c r="B39" s="6" t="n">
        <v>438092</v>
      </c>
      <c r="C39" s="6" t="n">
        <v>325841</v>
      </c>
    </row>
    <row r="40">
      <c r="A40" s="4" t="inlineStr">
        <is>
          <t>Accumulated deficit</t>
        </is>
      </c>
      <c r="B40" s="6" t="n">
        <v>-59256828</v>
      </c>
      <c r="C40" s="6" t="n">
        <v>-53952594</v>
      </c>
    </row>
    <row r="41">
      <c r="A41" s="4" t="inlineStr">
        <is>
          <t>Total DynaResource Inc. stockholders' equity (deficit)</t>
        </is>
      </c>
      <c r="B41" s="6" t="n">
        <v>-9668660</v>
      </c>
      <c r="C41" s="6" t="n">
        <v>988744</v>
      </c>
    </row>
    <row r="42">
      <c r="A42" s="4" t="inlineStr">
        <is>
          <t>Non-controlling interest</t>
        </is>
      </c>
      <c r="B42" s="6" t="n">
        <v>0</v>
      </c>
      <c r="C42" s="6" t="n">
        <v>-5723663</v>
      </c>
    </row>
    <row r="43">
      <c r="A43" s="4" t="inlineStr">
        <is>
          <t>Total stockholders' deficit</t>
        </is>
      </c>
      <c r="B43" s="6" t="n">
        <v>-9668660</v>
      </c>
      <c r="C43" s="6" t="n">
        <v>-4734919</v>
      </c>
    </row>
    <row r="44">
      <c r="A44" s="4" t="inlineStr">
        <is>
          <t>Total liabilities and stockholders' deficit</t>
        </is>
      </c>
      <c r="B44" s="5" t="n">
        <v>11857668</v>
      </c>
      <c r="C44" s="5" t="n">
        <v>8739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REVENUE CONCENTRATION</t>
        </is>
      </c>
      <c r="B1" s="2" t="inlineStr">
        <is>
          <t>12 Months Ended</t>
        </is>
      </c>
    </row>
    <row r="2">
      <c r="B2" s="2" t="inlineStr">
        <is>
          <t>Dec. 31, 2020</t>
        </is>
      </c>
    </row>
    <row r="3">
      <c r="A3" s="3" t="inlineStr">
        <is>
          <t>Risks and Uncertainties [Abstract]</t>
        </is>
      </c>
    </row>
    <row r="4">
      <c r="A4" s="4" t="inlineStr">
        <is>
          <t>REVENUE CONCENTRATION</t>
        </is>
      </c>
      <c r="B4" s="4" t="inlineStr">
        <is>
          <t xml:space="preserve">The Company had certain customers whose revenue
individually represented 10% or more of the Company’s total revenue, or whose accounts receivable balances individually represented
10% or more of the Company’s total accounts receivable, as follows: For each of the twelve months ended December
31, 2020 and 2019, three and two customers accounted for 100% of revenue, respectively. At December 31, 2020 and 2019, four and two
customers accounted for 100% of accounts receivabl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NOTES PAYABLE</t>
        </is>
      </c>
      <c r="B1" s="2" t="inlineStr">
        <is>
          <t>12 Months Ended</t>
        </is>
      </c>
    </row>
    <row r="2">
      <c r="B2" s="2" t="inlineStr">
        <is>
          <t>Dec. 31, 2020</t>
        </is>
      </c>
    </row>
    <row r="3">
      <c r="A3" s="3" t="inlineStr">
        <is>
          <t>Notes Payable [Abstract]</t>
        </is>
      </c>
    </row>
    <row r="4">
      <c r="A4" s="4" t="inlineStr">
        <is>
          <t>NOTES PAYABLE</t>
        </is>
      </c>
      <c r="B4" s="4" t="inlineStr">
        <is>
          <t xml:space="preserve">In June 2017, the Company entered into financing
agreements for unpaid mining concession taxes on the Francisco Arturo mining concession for the period July 1, 2014 to December
31, 2015 in the amount of $533,580. The Company paid an initial 20% payment in the amount of $106,716 and financed the balance
over 36 months at 18% interest. In February 2018 the Company entered into a
financing agreement for unpaid mining concessions taxes on the Francisco Arturo mining concession for the year ended December 31,
2016 in the amount of $552,990. The Company paid an initial payment of $110,598 and financed the balance over 36 months at 18%. In June 2018 the Company entered into financing
agreements for the unpaid mining concession taxes on the Francisco Arturo mining concession for the year ended December 31, 2017
and the period ending June 30, 2018 in the amount of $1,739,392. The Company paid an initial 20% payment of $347,826 and financed
the balance over 36 months at 21.84% In February
2019 the Company entered into a financing agreement for unpaid mining concession taxes on the mining
concession for the year ended December 31, 2018 in the amount of $335,350. The Company paid an initial 20% payment of $67,070 and
financed the balance over 36 months at an interest rate of 21%.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June 2019, the Company ceased making monthly
payments on the above noted Francisco Arturo concession notes and has petitioned the Hacienda for a reduction in the liability
equal to the reduction in the Francisco Arturo concession above. For financial reporting purposes the Company continues to carry
all notes at unpaid principal amount and accrues interest on a monthly basis. At December 31, 2020 $675,606 of accrued interest
on the notes was included in accrued liabilities on the consolidated balance sheet. In October
2019 the Company entered into a financing agreement for unpaid mining concession taxes on the core mining concessions in the amount
of $299,474. The Company paid an initial 20% payment of $59,895 and financed the balance over 36 months at an interest rate of
22%. The following is a summary of the transaction during the years ended December 31, 2020 and 2019:
Balance December 31, 2018 $ 1,803,235
Exchange Rate Adjustment 73,314
Property Holding Taxes - Core Concessions 634,824
20% Down Payment (126,965 )
2019 Principal Payments (111,977 )
Balance December 31, 2019 2,272,431
Exchange Rate Adjustment (124,352 )
2020 Principal Payments (66,644 )
Balance December 31, 2020 $ 2,081,435 At December 31, 2020 future maturities of notes payable are as follows:
Year Ending December 31:
2021 $ 1,984,007
2022 97,428
$ 2,081,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The Company has evaluated events from December
31, 2020, through the date whereupon the financial statements were issued, and has described below the events subsequent to the
end of the period. Termination of Sales Agreement On January 6, 2021 Mineras de DynaResource SA
de CV terminated its sales agreement with a major customer. Revolving Credit Line Facility On February 4, 2021 Mineras de DynaResource
SA de CV (“Seller”) entered into a Revolving Credit Line Facility and Commercial Offtake Agreement (the “RCL"),
with a commercial buyer. Under the terms of the RCL:
● The Company will deliver 100% of its produced concentrates to the buyer and provider of the RCL, through December 31, 2022; unless extended by the Company;
● An initial RCL has been established by buyer in the amount of $3.75M USD;
● At May 1, 2021, the RCL will be increased to an amount equal to 80% of prior 3 month’s revenue;
● Each successive month, the RCL shall be adjusted according to the company’s prior 3 month’s revenue;
● The RCL shall never be less than $3.75M USD;
● The RCL will be interest free for 45 days;
● The RCL is to be repaid through deliveries of Concentrates or Cash within 120 days; $48M First Amended Petition and Recognition
Claim Filed in Dallas County, Texas USA On February 4, 2021 DynaUSA and DynaMéxico
filed its First Amended Petition for Recognition of the $48M Foreign Judgment against Goldgroup Resources Inc. in the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IGNIFICANT ACCOUNTING POLICIES (Policies)</t>
        </is>
      </c>
      <c r="B1" s="2" t="inlineStr">
        <is>
          <t>12 Months Ended</t>
        </is>
      </c>
    </row>
    <row r="2">
      <c r="B2" s="2" t="inlineStr">
        <is>
          <t>Dec. 31, 2020</t>
        </is>
      </c>
    </row>
    <row r="3">
      <c r="A3" s="3" t="inlineStr">
        <is>
          <t>Accounting Policies [Abstract]</t>
        </is>
      </c>
    </row>
    <row r="4">
      <c r="A4" s="4" t="inlineStr">
        <is>
          <t>Nature of Activities, History and Organization</t>
        </is>
      </c>
      <c r="B4" s="4" t="inlineStr">
        <is>
          <t xml:space="preserve">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The Company
currently owns 80% of the outstanding capital of DynaMéxico. DynaMéxico currently holds 20% of the Shares of DynaMéxico
as treasury shares, after complete foreclosure and recovery of those shares on February 20, 2020 from Goldgroup Resources Inc.,
a wholly owned subsidiary of Goldgroup Mining Inc. Vancouver, BC (“Goldgroup”). In 2005, the Company formed DynaResource Operaciones
de San Jose De Gracía S.A. de C.V. (“DynaOperaciones”) as an operating subsidiary to manage registered employees,
and acquired effective control of Mineras de DynaResource, S.A. de C.V. (formerly Minera Finesterre S.A. de C.V., “DynaMineras”).
The Company owns 100% of DynaMineras and 100% of DynaOperacione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t>
        </is>
      </c>
    </row>
    <row r="5">
      <c r="A5" s="4" t="inlineStr">
        <is>
          <t>Significant Accounting Policies</t>
        </is>
      </c>
      <c r="B5" s="4" t="inlineStr">
        <is>
          <t xml:space="preserve">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t>
        </is>
      </c>
    </row>
    <row r="6">
      <c r="A6" s="4" t="inlineStr">
        <is>
          <t>Basis of Presentation</t>
        </is>
      </c>
      <c r="B6" s="4" t="inlineStr">
        <is>
          <t xml:space="preserve">The Company prepares its financial statements
on the accrual basis of accounting in conformity with accounting principles generally accepted in the United States. </t>
        </is>
      </c>
    </row>
    <row r="7">
      <c r="A7" s="4" t="inlineStr">
        <is>
          <t>Use of Estimates</t>
        </is>
      </c>
      <c r="B7" s="4" t="inlineStr">
        <is>
          <t xml:space="preserve">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the resolution currently anticipated by management and on which the financial statements are based. </t>
        </is>
      </c>
    </row>
    <row r="8">
      <c r="A8" s="4" t="inlineStr">
        <is>
          <t>Principles of Consolidation</t>
        </is>
      </c>
      <c r="B8" s="4" t="inlineStr">
        <is>
          <t xml:space="preserve">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t>
        </is>
      </c>
    </row>
    <row r="9">
      <c r="A9" s="4" t="inlineStr">
        <is>
          <t>Non-Controlling Interest</t>
        </is>
      </c>
      <c r="B9" s="4" t="inlineStr">
        <is>
          <t xml:space="preserve">The Company’s subsidiary, DynaResource
de México S.A. de C.V, was 20% owned by Goldgroup Resources, Inc. until February 20, 2020 when the Company recovered the shares
as partial satisfaction of a legal judgement. See Note 10 for further details. The Company accounted for this outside interest
as a “non-controlling interest” through February 2020. A 20% share of operating income (loss) and comprehensive income
(loss) was allocated to the non-controlling interest through the date of the recovery of the shares. </t>
        </is>
      </c>
    </row>
    <row r="10">
      <c r="A10" s="4" t="inlineStr">
        <is>
          <t>Investments in Affiliates</t>
        </is>
      </c>
      <c r="B10" s="4" t="inlineStr">
        <is>
          <t xml:space="preserve">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December 31, 2020 and 2019, respectively. </t>
        </is>
      </c>
    </row>
    <row r="11">
      <c r="A11" s="4" t="inlineStr">
        <is>
          <t>Cash and Cash Equivalents</t>
        </is>
      </c>
      <c r="B11" s="4" t="inlineStr">
        <is>
          <t xml:space="preserve">The Company considers all highly liquid debt
instruments with an original maturity of three months or less to be cash equivalents. At times, cash balances may be
in excess of the Federal Deposit Insurance Corporation (“FDIC”) insurance limits. As of December 31, 2020, the Company
had $1,507,278 of deposits in U.S. Banks in excess of the FDIC limit. </t>
        </is>
      </c>
    </row>
    <row r="12">
      <c r="A12" s="4" t="inlineStr">
        <is>
          <t>Accounts Receivable and Allowances for Doubtful Accounts</t>
        </is>
      </c>
      <c r="B12" s="4" t="inlineStr">
        <is>
          <t xml:space="preserve">The allowance for accounts receivable is recorded
when receivables are considered to be doubtful of collection. As of December 31, 2020, and 2019, respectively, no allowance has
been made. </t>
        </is>
      </c>
    </row>
    <row r="13">
      <c r="A13" s="4" t="inlineStr">
        <is>
          <t>Foreign Tax Receivable</t>
        </is>
      </c>
      <c r="B13" s="4" t="inlineStr">
        <is>
          <t xml:space="preserve">Foreign Tax Receivable is comprised of recoverable
value-added taxes (“IVA”) charged by the Mexican government on goods and services rendered to the company in Mexico
and paid by the company. Under certain circumstances, these taxes are recoverable by filing a tax return and application
for reimbursement. IVA Amounts charged to and paid by the company are recorded and carried as receivables until the
funds are collected by the company. The total amounts of the IVA receivable as of December 31, 2020 and December 31,
2019 were $2,179,914 and $1,297,387, respectively. </t>
        </is>
      </c>
    </row>
    <row r="14">
      <c r="A14" s="4" t="inlineStr">
        <is>
          <t>Inventories</t>
        </is>
      </c>
      <c r="B14" s="4" t="inlineStr">
        <is>
          <t xml:space="preserve">Inventories are carried at the lower of cost
or net realizable value and consist of mined tonnage, gravity and flotation concentrates, and gravity tailings or flotation feed
material. The inventories were $603,967 and $523,089 as of December 31, 2020 and December 31, 2019, respectively. </t>
        </is>
      </c>
    </row>
    <row r="15">
      <c r="A15" s="4" t="inlineStr">
        <is>
          <t>Proven and Probable Reserves (No Known Reserves)</t>
        </is>
      </c>
      <c r="B15" s="4" t="inlineStr">
        <is>
          <t xml:space="preserve">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20,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t>
        </is>
      </c>
    </row>
    <row r="16">
      <c r="A16" s="4" t="inlineStr">
        <is>
          <t>Technical Report and Resource Estimate According to Canadian National Instrument 43-101 (2012)</t>
        </is>
      </c>
      <c r="B16" s="4" t="inlineStr">
        <is>
          <t xml:space="preserve">In 2012, DynaMéxico commissioned Servicios
y Proyectos Mineros </t>
        </is>
      </c>
    </row>
    <row r="17">
      <c r="A17" s="4" t="inlineStr">
        <is>
          <t>Property and Equipment</t>
        </is>
      </c>
      <c r="B17" s="4" t="inlineStr">
        <is>
          <t xml:space="preserve">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operating expen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as defined in Industry Guide 7. </t>
        </is>
      </c>
    </row>
    <row r="18">
      <c r="A18" s="4" t="inlineStr">
        <is>
          <t>Mineral Properties Interests</t>
        </is>
      </c>
      <c r="B18" s="4" t="inlineStr">
        <is>
          <t xml:space="preserve">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December 31, 2020,
the mining interests have been in the pilot production stage and therefore, no amortization has been expensed. Mining properties
consist of 33 mining concessions covering approximately 9,919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is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write-down of any assets. As of December 31, 2020, and 2019,
no indications of impairment existed. </t>
        </is>
      </c>
    </row>
    <row r="19">
      <c r="A19" s="4" t="inlineStr">
        <is>
          <t>Asset Retirement Obligation</t>
        </is>
      </c>
      <c r="B19" s="4" t="inlineStr">
        <is>
          <t xml:space="preserve">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t>
        </is>
      </c>
    </row>
    <row r="20">
      <c r="A20" s="4" t="inlineStr">
        <is>
          <t>Pre-Pilot Production Costs</t>
        </is>
      </c>
      <c r="B20" s="4" t="inlineStr">
        <is>
          <t xml:space="preserve">During 2016, the Company conducted rehabilitation
activity at the San Pablo mine and refurbished the Pilot Mill Facility at San Jose de Gracía and, in general prepared for
test mining and pilot milling (“Pilot Production”) Operations. The costs associated with the rehabilitation, preparation,
clean up and facilitation of this process were expensed as pre-pilot production costs. </t>
        </is>
      </c>
    </row>
    <row r="21">
      <c r="A21" s="4" t="inlineStr">
        <is>
          <t>Property Holding Costs</t>
        </is>
      </c>
      <c r="B21" s="4" t="inlineStr">
        <is>
          <t xml:space="preserve">Holding costs to maintain a property on a care
and maintenance basis are expensed in the period they are incurred. These costs include security and maintenance expenses, lease
and claim fees and payments, and environmental monitoring and reporting costs. </t>
        </is>
      </c>
    </row>
    <row r="22">
      <c r="A22" s="4" t="inlineStr">
        <is>
          <t>Exploration Costs</t>
        </is>
      </c>
      <c r="B22" s="4" t="inlineStr">
        <is>
          <t xml:space="preserve">Exploration costs are charged to operations
and expenses as incurred. Exploration, development, direct field costs and administrative costs are expensed in the period incurred. </t>
        </is>
      </c>
    </row>
    <row r="23">
      <c r="A23" s="4" t="inlineStr">
        <is>
          <t>Transactions in and Translations of Foreign Currency</t>
        </is>
      </c>
      <c r="B23" s="4" t="inlineStr">
        <is>
          <t xml:space="preserve">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20 and 2019 (Mexican Pesos per
one U.S. dollar):
Dec 31, 2020 Dec 31, 2019
Current exchange rate Pesos 19.91 18.86
Weighted average exchange rate for the period ended Pesos 21.47 19.25 The Company recorded currency transaction gains
(losses) of $(361,127) for the year ended December 31, 2020 and $397,161 for the year ended December 31, 2019. </t>
        </is>
      </c>
    </row>
    <row r="24">
      <c r="A24" s="4" t="inlineStr">
        <is>
          <t>Income Taxes</t>
        </is>
      </c>
      <c r="B24" s="4" t="inlineStr">
        <is>
          <t xml:space="preserve">The Company accounts for income taxes under
ASC 740 “Income Taxes” Income from the Company’s subsidiaries
in México are taxed in accordance with applicable Mexican tax law. </t>
        </is>
      </c>
    </row>
    <row r="25">
      <c r="A25" s="4" t="inlineStr">
        <is>
          <t>Comprehensive Income (Loss)</t>
        </is>
      </c>
      <c r="B25" s="4" t="inlineStr">
        <is>
          <t xml:space="preserve">ASC 220 “Comprehensive Income” </t>
        </is>
      </c>
    </row>
    <row r="26">
      <c r="A26" s="4" t="inlineStr">
        <is>
          <t>Revenue Recognition</t>
        </is>
      </c>
      <c r="B26" s="4" t="inlineStr">
        <is>
          <t xml:space="preserve">The Company adopted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d on the initial assay and the actual recovery from treatment
and processing. As of December 31, 2020, there are $2,500,000
in customer deposit liabilities for payments received during the period for contracts expected to be settled in 2021. During the years ended December 31, 2020 and
December 31, 2019 there was $0 and $1,750,000 of revenue recognized during the period from customer deposit liabilities (deferred
contract revenue) from prior periods, and $0 of customer deposits refunded to the customer due to order cancellation. As of and for the year ended December 31, 2020
and December 31, 2019, there are no deferred contract costs or commissions. We have elected to account for shipping and
handling costs as fulfillment costs after the customer obtains control of the concentrate. </t>
        </is>
      </c>
    </row>
    <row r="27">
      <c r="A27" s="4" t="inlineStr">
        <is>
          <t>Stock-Based Compensation</t>
        </is>
      </c>
      <c r="B27" s="4" t="inlineStr">
        <is>
          <t xml:space="preserve">The Company accounts for stock options at fair
value as prescribed in ASC 718 “Compensation – Stock Compensation” </t>
        </is>
      </c>
    </row>
    <row r="28">
      <c r="A28" s="4" t="inlineStr">
        <is>
          <t>Fair Value of Financial Instruments</t>
        </is>
      </c>
      <c r="B28" s="4" t="inlineStr">
        <is>
          <t xml:space="preserve">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t>
        </is>
      </c>
    </row>
    <row r="29">
      <c r="A29" s="4" t="inlineStr">
        <is>
          <t>Per Share Amounts</t>
        </is>
      </c>
      <c r="B29" s="4" t="inlineStr">
        <is>
          <t xml:space="preserve">Earnings per share are calculated in accordance
with ASC 260 “ Earnings per Share The Company had 3,391,855 warrants outstanding
at December 31, 2020 which upon exercise, would result in the issuance of 3,391,855 shares of common stock. Of these warrants 2,166,527
were exercisable at $2.05 per share and 1,225,308 were exercisable at $.01 per share. The Company also had convertible debt instruments
as of December 31, 2020 which, upon conversion at valuations from $2.00 to $2.50 per share, would result in the issuance of 2,227,312
shares of stock. The Company had 2,166,527 warrants outstanding
at December 31, 2019 exercisable at $2.50 per share, which upon exercise, would result in the issuance of 2,166,527 shares of common
stock. The Company also had convertible debt instruments as of December 31, 2019 which, upon conversion at a valuation of $2.50
per share, would result in the issuance of 335,250 shares of stock. Due to the Company’s net loss fully diluted
weighted number of common shares outstanding and diluted earnings per share are the same under United States GAAP.
Years ended December 31
2020 2019
Net loss attributable to common shareholders $ (5,477,733 ) $ (971,655 )
Shares:
Weighted average number of common shares outstanding, Basic 17,722,825 17,722,825
Weighted average number of common shares outstanding, Diluted 17,722,825 17,722,825
Basic loss per share $ (0.31 ) $ (0.05 )
Diluted loss per share $ (0.31 ) $ (0.05 ) </t>
        </is>
      </c>
    </row>
    <row r="30">
      <c r="A30" s="4" t="inlineStr">
        <is>
          <t>Related Party Transactions</t>
        </is>
      </c>
      <c r="B30" s="4" t="inlineStr">
        <is>
          <t xml:space="preserve">FASB ASC 850 "Related Party Disclosures" </t>
        </is>
      </c>
    </row>
    <row r="31">
      <c r="A31" s="4" t="inlineStr">
        <is>
          <t>Recently Issued Accounting Pronouncements</t>
        </is>
      </c>
      <c r="B31" s="4" t="inlineStr">
        <is>
          <t xml:space="preserve">Leases In February 2016, FASB issued ASU 2016-02—
Leases (Topic 842). The update is intended to increase transparency and comparability among organizations by recognizing lease
assets and lease liabilities on the balance sheet and disclosing key information about leasing arrangements. As such, The Company
was required to adopt these provisions as of the fiscal year beginning on January 1, 2019. The Company elected the available practical
expedients and adopted ASC 842 effective January 1, 2019, prospectively. The adoption of this standard resulted in the initial
recognition of right-of-use assets and lease liabilities of $878,605 and $891,023, respectively, with no material impact on the
results of operations and cash flows. See Note 10 for additional information regarding our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1. NATURE OF ACTIVITIES AND SIGNIFICANT ACCOUNTING POLICIES (Tables)</t>
        </is>
      </c>
      <c r="B1" s="2" t="inlineStr">
        <is>
          <t>12 Months Ended</t>
        </is>
      </c>
    </row>
    <row r="2">
      <c r="B2" s="2" t="inlineStr">
        <is>
          <t>Dec. 31, 2020</t>
        </is>
      </c>
    </row>
    <row r="3">
      <c r="A3" s="3" t="inlineStr">
        <is>
          <t>Accounting Policies [Abstract]</t>
        </is>
      </c>
    </row>
    <row r="4">
      <c r="A4" s="4" t="inlineStr">
        <is>
          <t>Exchange rates</t>
        </is>
      </c>
      <c r="B4" s="4" t="inlineStr">
        <is>
          <t xml:space="preserve">Dec 31, 2020 Dec 31, 2019
Current exchange rate Pesos 19.91 18.86
Weighted average exchange rate for the period ended Pesos 21.47 19.25 </t>
        </is>
      </c>
    </row>
    <row r="5">
      <c r="A5" s="4" t="inlineStr">
        <is>
          <t>Per share amounts</t>
        </is>
      </c>
      <c r="B5" s="4" t="inlineStr">
        <is>
          <t>Years ended December 31
2020 2019
Net loss attributable to common shareholders $ (5,477,733 ) $ (971,655 )
Shares:
Weighted average number of common shares outstanding, Basic 17,722,825 17,722,825
Weighted average number of common shares outstanding, Diluted 17,722,825 17,722,825
Basic loss per share $ (0.31 ) $ (0.05 )
Diluted loss per share $ (0.31 )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12 Months Ended</t>
        </is>
      </c>
    </row>
    <row r="2">
      <c r="B2" s="2" t="inlineStr">
        <is>
          <t>Dec. 31, 2020</t>
        </is>
      </c>
    </row>
    <row r="3">
      <c r="A3" s="3" t="inlineStr">
        <is>
          <t>Inventory Disclosure [Abstract]</t>
        </is>
      </c>
    </row>
    <row r="4">
      <c r="A4" s="4" t="inlineStr">
        <is>
          <t>Inventory</t>
        </is>
      </c>
      <c r="B4" s="4" t="inlineStr">
        <is>
          <t xml:space="preserve">2020 2019
Mined Tonnage, Gold-Silver Concentrates, and/or Gravity Tailings (Flotation Feed Material) $ 603,967 $ 523,089
Total Inventories $ 603,967 $ 523,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2020 2019
Leasehold improvements $ 9,340 $ 9,340
Office equipment 31,012 31,012
Office furniture and fixtures 78,802 78,802
Sub-total 119,154 119,154
Less: Accumulated depreciation and amortization (113,176 ) (109,927 )
Total Property $ 5,978 $ 9,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7. INCOME TAXES (Tables)</t>
        </is>
      </c>
      <c r="B1" s="2" t="inlineStr">
        <is>
          <t>12 Months Ended</t>
        </is>
      </c>
    </row>
    <row r="2">
      <c r="B2" s="2" t="inlineStr">
        <is>
          <t>Dec. 31, 2020</t>
        </is>
      </c>
    </row>
    <row r="3">
      <c r="A3" s="3" t="inlineStr">
        <is>
          <t>Income Tax Disclosure [Abstract]</t>
        </is>
      </c>
    </row>
    <row r="4">
      <c r="A4" s="4" t="inlineStr">
        <is>
          <t>Deferred tax assets</t>
        </is>
      </c>
      <c r="B4" s="4" t="inlineStr">
        <is>
          <t xml:space="preserve">2020 2019
Prior
Year $ 13,780,490 $ 13,343,134
Tax (Expense)
Benefit for Current Year 953,120 437,356
Expiration
of NOL Carryforward Period (1,260,610 ) 
Total Deferred
Tax Asset 13,473,000 13,780,490
Less
Valuation Allowance (13,473,000 ) (13,780,490 )
Net
Deferred Tax Asset $  $  </t>
        </is>
      </c>
    </row>
    <row r="5">
      <c r="A5" s="4" t="inlineStr">
        <is>
          <t>Income (loss) before taxes</t>
        </is>
      </c>
      <c r="B5" s="4" t="inlineStr">
        <is>
          <t>2020 2019
United States $ (3,955,124 ) $ (928,078 )
Foreign (1,410,699 ) 67,232
$ (5,365,823 ) $ (860,846 )</t>
        </is>
      </c>
    </row>
    <row r="6">
      <c r="A6" s="4" t="inlineStr">
        <is>
          <t>Income tax expense (benefit)</t>
        </is>
      </c>
      <c r="B6" s="4" t="inlineStr">
        <is>
          <t xml:space="preserve">2020 2019
Current
Federal $  $ 
State  
Foreign  
$  $ 
Deferred
and Other
Federal $ (486,441 ) $ (454,164 )
State  
Foreign (466,679 ) 16,808
(953,120 ) (437,356 )
Total Tax
Expense (Benefit) (953,120 ) (437,356 )
Change
in Valuation Allowance 953,120 437,356
Net
Tax Expense (Benefit) $  $  </t>
        </is>
      </c>
    </row>
    <row r="7">
      <c r="A7" s="4" t="inlineStr">
        <is>
          <t>Effective income tax rate reconciliation</t>
        </is>
      </c>
      <c r="B7" s="4" t="inlineStr">
        <is>
          <t xml:space="preserve">2020 2019
Tax
(Expense) Benefit at Statutory Rate $ (1,126,823 ) $ (180,778 )
Foreign Tax
Rate Differential (126,963 ) (34,434 )
Permanent
Differences
Stock Issued
for Services 21,000 
Change in
Derivative Liability 249,262 (222,145 )
Amortization
of Loan Discount 72,089 
Other (41,685 ) 
Change
in Valuation Allowance 953,120 437,356
Provision
for Income Tax Expense (Benefit) $  $  </t>
        </is>
      </c>
    </row>
    <row r="8">
      <c r="A8" s="4" t="inlineStr">
        <is>
          <t>Net operating loss carry-forward</t>
        </is>
      </c>
      <c r="B8" s="4" t="inlineStr">
        <is>
          <t xml:space="preserve">United States Expiring 2029
through 2038 $ 18,500,000
United States indefinite carry forward
period 7,800,000
Foreign expiring from
2020 to 2021 26,500,000
Total $ 52,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8. STOCKHOLDERS' EQUITY (Tables)</t>
        </is>
      </c>
      <c r="B1" s="2" t="inlineStr">
        <is>
          <t>12 Months Ended</t>
        </is>
      </c>
    </row>
    <row r="2">
      <c r="B2" s="2" t="inlineStr">
        <is>
          <t>Dec. 31, 2020</t>
        </is>
      </c>
    </row>
    <row r="3">
      <c r="A3" s="3" t="inlineStr">
        <is>
          <t>Equity [Abstract]</t>
        </is>
      </c>
    </row>
    <row r="4">
      <c r="A4" s="4" t="inlineStr">
        <is>
          <t>Series C preferred stock</t>
        </is>
      </c>
      <c r="B4" s="4" t="inlineStr">
        <is>
          <t xml:space="preserve">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 4,337,480 </t>
        </is>
      </c>
    </row>
    <row r="5">
      <c r="A5" s="4" t="inlineStr">
        <is>
          <t>Warrant activity</t>
        </is>
      </c>
      <c r="B5" s="4" t="inlineStr">
        <is>
          <t xml:space="preserve">Number of Shares Weighted Average Exercise Price Weighted Average Remaining Contractual Life (Years) Intrinsic Value
Balance at December 31, 2019 2,166,527 $ 2.45 0.51 $ -
Granted 3,391,985 $ 1.31 4.89 $ -
Exercised - $ - $ -
Forfeited 2,166,527 $ - $ -
Balance at December 31, 2020 3,391,985 $ 1.31 4.34 $ -
Exercisable at December 31, 2020 3,391,834 $ 1.31 4.3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10. 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 xml:space="preserve">Year Ended December 31, 2020
Operating Lease – Office Lease $ 84,431
Operating Lease – Ground Lease 86,091
Short Term Lease Costs 12,730
Variable Lease Costs —
TOTAL $ 183,251 </t>
        </is>
      </c>
    </row>
    <row r="5">
      <c r="A5" s="4" t="inlineStr">
        <is>
          <t>Weighted average remaining lease term and weighted average discount rate</t>
        </is>
      </c>
      <c r="B5" s="4" t="inlineStr">
        <is>
          <t>Weighted Average Remaining Lease Term (Years) – Operating Leases 11.00
Weighted Average Discount Rate – Operating
Leases 12.50 %</t>
        </is>
      </c>
    </row>
    <row r="6">
      <c r="A6" s="4" t="inlineStr">
        <is>
          <t>Future minimum lease obligations</t>
        </is>
      </c>
      <c r="B6" s="4" t="inlineStr">
        <is>
          <t xml:space="preserve">YEAR
2021 $ 174,911
2022 179,377
2023 101,499
2024 96,896
2025 99,803
Thereafter 787,681
Total $ 1,440,167
Less Imputed Interest (671,483 )
RIGHT OF USE LIABILITY $ 768,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Property and equipment accumulated depreciation</t>
        </is>
      </c>
      <c r="B3" s="5" t="n">
        <v>113176</v>
      </c>
      <c r="C3" s="5" t="n">
        <v>109927</v>
      </c>
    </row>
    <row r="4">
      <c r="A4" s="4" t="inlineStr">
        <is>
          <t>Amortized discount</t>
        </is>
      </c>
      <c r="B4" s="5" t="n">
        <v>755244</v>
      </c>
      <c r="C4" s="5" t="n">
        <v>0</v>
      </c>
    </row>
    <row r="5">
      <c r="A5" s="4" t="inlineStr">
        <is>
          <t>Series C, par value</t>
        </is>
      </c>
      <c r="B5" s="7" t="n">
        <v>0.0001</v>
      </c>
      <c r="C5" s="7" t="n">
        <v>0.0001</v>
      </c>
    </row>
    <row r="6">
      <c r="A6" s="4" t="inlineStr">
        <is>
          <t>Series C, shares authorized</t>
        </is>
      </c>
      <c r="B6" s="6" t="n">
        <v>1734992</v>
      </c>
      <c r="C6" s="6" t="n">
        <v>1733221</v>
      </c>
    </row>
    <row r="7">
      <c r="A7" s="4" t="inlineStr">
        <is>
          <t>Series C, shares issued</t>
        </is>
      </c>
      <c r="B7" s="6" t="n">
        <v>1734992</v>
      </c>
      <c r="C7" s="6" t="n">
        <v>1733221</v>
      </c>
    </row>
    <row r="8">
      <c r="A8" s="4" t="inlineStr">
        <is>
          <t>Series C, shares outstanding</t>
        </is>
      </c>
      <c r="B8" s="6" t="n">
        <v>1734992</v>
      </c>
      <c r="C8" s="6" t="n">
        <v>1733221</v>
      </c>
    </row>
    <row r="9">
      <c r="A9" s="4" t="inlineStr">
        <is>
          <t>Series A, par value</t>
        </is>
      </c>
      <c r="B9" s="7" t="n">
        <v>0.0001</v>
      </c>
      <c r="C9" s="7" t="n">
        <v>0.0001</v>
      </c>
    </row>
    <row r="10">
      <c r="A10" s="4" t="inlineStr">
        <is>
          <t>Series A, shares authorized</t>
        </is>
      </c>
      <c r="B10" s="6" t="n">
        <v>1000</v>
      </c>
      <c r="C10" s="6" t="n">
        <v>1000</v>
      </c>
    </row>
    <row r="11">
      <c r="A11" s="4" t="inlineStr">
        <is>
          <t>Series A, shares issued</t>
        </is>
      </c>
      <c r="B11" s="6" t="n">
        <v>1000</v>
      </c>
      <c r="C11" s="6" t="n">
        <v>1000</v>
      </c>
    </row>
    <row r="12">
      <c r="A12" s="4" t="inlineStr">
        <is>
          <t>Series A, shares outstanding</t>
        </is>
      </c>
      <c r="B12" s="6" t="n">
        <v>1000</v>
      </c>
      <c r="C12" s="6" t="n">
        <v>1000</v>
      </c>
    </row>
    <row r="13">
      <c r="A13" s="4" t="inlineStr">
        <is>
          <t>Common stock, par value</t>
        </is>
      </c>
      <c r="B13" s="7" t="n">
        <v>0.0001</v>
      </c>
      <c r="C13" s="7" t="n">
        <v>0.0001</v>
      </c>
    </row>
    <row r="14">
      <c r="A14" s="4" t="inlineStr">
        <is>
          <t>Common stock, shares authorized</t>
        </is>
      </c>
      <c r="B14" s="6" t="n">
        <v>40000000</v>
      </c>
      <c r="C14" s="6" t="n">
        <v>25000000</v>
      </c>
    </row>
    <row r="15">
      <c r="A15" s="4" t="inlineStr">
        <is>
          <t>Common stock, shares issued</t>
        </is>
      </c>
      <c r="B15" s="6" t="n">
        <v>17722825</v>
      </c>
      <c r="C15" s="6" t="n">
        <v>17722825</v>
      </c>
    </row>
    <row r="16">
      <c r="A16" s="4" t="inlineStr">
        <is>
          <t>Common stock, shares outstanding</t>
        </is>
      </c>
      <c r="B16" s="6" t="n">
        <v>17722825</v>
      </c>
      <c r="C16" s="6" t="n">
        <v>17722825</v>
      </c>
    </row>
    <row r="17">
      <c r="A17" s="4" t="inlineStr">
        <is>
          <t>Treasury stock</t>
        </is>
      </c>
      <c r="B17" s="6" t="n">
        <v>516480</v>
      </c>
      <c r="C17" s="6" t="n">
        <v>77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11. DERIVATIVE LIABILITIES (Tables)</t>
        </is>
      </c>
      <c r="B1" s="2" t="inlineStr">
        <is>
          <t>12 Months Ended</t>
        </is>
      </c>
    </row>
    <row r="2">
      <c r="B2" s="2" t="inlineStr">
        <is>
          <t>Dec. 31, 2020</t>
        </is>
      </c>
    </row>
    <row r="3">
      <c r="A3" s="4" t="inlineStr">
        <is>
          <t>Preferred Series C Stock</t>
        </is>
      </c>
    </row>
    <row r="4">
      <c r="A4" s="4" t="inlineStr">
        <is>
          <t>Valuation assumption</t>
        </is>
      </c>
      <c r="B4" s="4" t="inlineStr">
        <is>
          <t>2020 2019
Annual volatility rate 156% 144%
Risk free rate 0.13% 1.58%
Remaining Term 1.50 years 0.5 years
Fair Value of common stock $0.78 $0.47</t>
        </is>
      </c>
    </row>
    <row r="5">
      <c r="A5" s="4" t="inlineStr">
        <is>
          <t>Change in the fair value of the derivative liability</t>
        </is>
      </c>
      <c r="B5" s="4" t="inlineStr">
        <is>
          <t xml:space="preserve">Period Ended 2020 2019
Fair value of derivative (stock), beginning of period/year $ 37,038 $ 402,909
Change in fair value of derivative 276,547 (365,871 )
Fair value of derivative on the date of extension 287,728 -
Fair value of derivative(stock), end of period/year $ 601,313 $ 37,038 </t>
        </is>
      </c>
    </row>
    <row r="6">
      <c r="A6" s="4" t="inlineStr">
        <is>
          <t>Preferred Series C Warrants</t>
        </is>
      </c>
    </row>
    <row r="7">
      <c r="A7" s="4" t="inlineStr">
        <is>
          <t>Valuation assumption</t>
        </is>
      </c>
      <c r="B7" s="4" t="inlineStr">
        <is>
          <t xml:space="preserve">2020 2019
Annual volatility rate 156 % 144 %
Risk free rate 0.13 % 1.58 %
Remaining Term 1.50 years 0.5 years
Fair Value of common stock $ 0.78 $ 0.47 </t>
        </is>
      </c>
    </row>
    <row r="8">
      <c r="A8" s="4" t="inlineStr">
        <is>
          <t>Change in the fair value of the derivative liability</t>
        </is>
      </c>
      <c r="B8" s="4" t="inlineStr">
        <is>
          <t xml:space="preserve">Period Ended 2020 2019
Fair value of derivative (warrants), beginning of period/year $ 49,066 $ 571,774
Change in fair value of derivative 367,781 (522,708 )
Fair value of derivative on the date of issuance 400,766 —
Fair value of derivative(warrants), end of period/year $ 817,613 $ 49,066 </t>
        </is>
      </c>
    </row>
    <row r="9">
      <c r="A9" s="4" t="inlineStr">
        <is>
          <t>Series D Notes Kicker Warrants</t>
        </is>
      </c>
    </row>
    <row r="10">
      <c r="A10" s="4" t="inlineStr">
        <is>
          <t>Valuation assumption</t>
        </is>
      </c>
      <c r="B10" s="4" t="inlineStr">
        <is>
          <t xml:space="preserve">2020
Annual volatility rate 156 %
Risk free rate 0.13 %
Remaining Term 10.00 years
Fair Value of common stock $ 0.78 </t>
        </is>
      </c>
    </row>
    <row r="11">
      <c r="A11" s="4" t="inlineStr">
        <is>
          <t>Change in the fair value of the derivative liability</t>
        </is>
      </c>
      <c r="B11" s="4" t="inlineStr">
        <is>
          <t xml:space="preserve">Period Ended 2020
Fair value of derivative (warrants), beginning of period/year —
Fair value of derivatives on date of issuance $ 409,998
Change in fair value of derivatives 542,636
Fair value of derivative(warrants), end of period/year $ 952,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NON-CONTROLLING INTEREST (Tables)</t>
        </is>
      </c>
      <c r="B1" s="2" t="inlineStr">
        <is>
          <t>12 Months Ended</t>
        </is>
      </c>
    </row>
    <row r="2">
      <c r="B2" s="2" t="inlineStr">
        <is>
          <t>Dec. 31, 2020</t>
        </is>
      </c>
    </row>
    <row r="3">
      <c r="A3" s="3" t="inlineStr">
        <is>
          <t>Noncontrolling Interest [Abstract]</t>
        </is>
      </c>
    </row>
    <row r="4">
      <c r="A4" s="4" t="inlineStr">
        <is>
          <t>Changes in non-controlling interest</t>
        </is>
      </c>
      <c r="B4" s="4" t="inlineStr">
        <is>
          <t>2020 2019
Beginning balance $ (5,723,663 ) $ (5,611,528 )
Operating income (loss) (61,589 ) (62,511 )
Share of Other Comprehensive Income (loss) (11,669 ) (49,624 )
Elimination of Non-Controlling Interest (5,796,921 ) —
Ending balance $ — $ (5,723,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3. FAIR VALUE OF FINANCIAL INSTRUMENTS (Tables)</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at December 31, 2020 Using:
Quoted Prices in Active Markets For Identical Assets (Level 1)
Significant Other Observable Inputs (Level 2)
Significant Unobservable Inputs (Level 3)
Liabilities:
Derivative Liabilities $ 2,371,560 — — 2,371,560
Totals $ 2,371,560 $ — $ — 2,371,560
Fair Value Measurement at December 31, 2019 Using:
Liabilities:
Derivative Liabilities $ 86,104 — — 86,104
Totals $ 86,104 $ — $ — 86,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15. NOTES PAYABLE (Tables)</t>
        </is>
      </c>
      <c r="B1" s="2" t="inlineStr">
        <is>
          <t>12 Months Ended</t>
        </is>
      </c>
    </row>
    <row r="2">
      <c r="B2" s="2" t="inlineStr">
        <is>
          <t>Dec. 31, 2020</t>
        </is>
      </c>
    </row>
    <row r="3">
      <c r="A3" s="3" t="inlineStr">
        <is>
          <t>Notes Payable [Abstract]</t>
        </is>
      </c>
    </row>
    <row r="4">
      <c r="A4" s="4" t="inlineStr">
        <is>
          <t>Notes payable</t>
        </is>
      </c>
      <c r="B4" s="4" t="inlineStr">
        <is>
          <t xml:space="preserve">Balance December 31, 2018 $ 1,803,235
Exchange Rate Adjustment 73,314
Property Holding Taxes - Core Concessions 634,824
20% Down Payment (126,965 )
2019 Principal Payments (111,977 )
Balance December 31, 2019 2,272,431
Exchange Rate Adjustment (124,352 )
2020 Principal Payments (66,644 )
Balance December 31, 2020 $ 2,081,435 </t>
        </is>
      </c>
    </row>
    <row r="5">
      <c r="A5" s="4" t="inlineStr">
        <is>
          <t>Maturities of notes payable</t>
        </is>
      </c>
      <c r="B5" s="4" t="inlineStr">
        <is>
          <t xml:space="preserve">Year Ending December 31:
2021 $ 1,984,007
2022 97,428
$ 2,081,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 NATURE OF ACTIVITIES AND SIGNIFICANT ACCOUNTING POLICIES (Details) - $ / $</t>
        </is>
      </c>
      <c r="B1" s="2" t="inlineStr">
        <is>
          <t>Dec. 31, 2020</t>
        </is>
      </c>
      <c r="C1" s="2" t="inlineStr">
        <is>
          <t>Dec. 31, 2019</t>
        </is>
      </c>
    </row>
    <row r="2">
      <c r="A2" s="3" t="inlineStr">
        <is>
          <t>Accounting Policies [Abstract]</t>
        </is>
      </c>
    </row>
    <row r="3">
      <c r="A3" s="4" t="inlineStr">
        <is>
          <t>Current exchange rate</t>
        </is>
      </c>
      <c r="B3" s="9" t="n">
        <v>19.91</v>
      </c>
      <c r="C3" s="9" t="n">
        <v>18.86</v>
      </c>
    </row>
    <row r="4">
      <c r="A4" s="4" t="inlineStr">
        <is>
          <t>Weighted average exhange rate for the period ended</t>
        </is>
      </c>
      <c r="B4" s="9" t="n">
        <v>21.47</v>
      </c>
      <c r="C4" s="9" t="n">
        <v>19.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ACTIVITIES AND SIGNIFICANT ACCOUNTING POLICIES (Details 1) - USD ($)</t>
        </is>
      </c>
      <c r="B1" s="2" t="inlineStr">
        <is>
          <t>12 Months Ended</t>
        </is>
      </c>
    </row>
    <row r="2">
      <c r="B2" s="2" t="inlineStr">
        <is>
          <t>Dec. 31, 2020</t>
        </is>
      </c>
      <c r="C2" s="2" t="inlineStr">
        <is>
          <t>Dec. 31, 2019</t>
        </is>
      </c>
    </row>
    <row r="3">
      <c r="A3" s="3" t="inlineStr">
        <is>
          <t>Accounting Policies [Abstract]</t>
        </is>
      </c>
    </row>
    <row r="4">
      <c r="A4" s="4" t="inlineStr">
        <is>
          <t>Net loss attributable to common shareholders</t>
        </is>
      </c>
      <c r="B4" s="5" t="n">
        <v>-5477733</v>
      </c>
      <c r="C4" s="5" t="n">
        <v>-971655</v>
      </c>
    </row>
    <row r="5">
      <c r="A5" s="3" t="inlineStr">
        <is>
          <t>Shares:</t>
        </is>
      </c>
    </row>
    <row r="6">
      <c r="A6" s="4" t="inlineStr">
        <is>
          <t>Weighted average number of common shares outstanding, basic</t>
        </is>
      </c>
      <c r="B6" s="6" t="n">
        <v>17722825</v>
      </c>
      <c r="C6" s="6" t="n">
        <v>17722825</v>
      </c>
    </row>
    <row r="7">
      <c r="A7" s="4" t="inlineStr">
        <is>
          <t>Weighted average number of common shares outstanding, diluted</t>
        </is>
      </c>
      <c r="B7" s="6" t="n">
        <v>17722825</v>
      </c>
      <c r="C7" s="6" t="n">
        <v>17722825</v>
      </c>
    </row>
    <row r="8">
      <c r="A8" s="4" t="inlineStr">
        <is>
          <t>Basic loss per share</t>
        </is>
      </c>
      <c r="B8" s="4" t="inlineStr">
        <is>
          <t>$ (.31)</t>
        </is>
      </c>
      <c r="C8" s="8" t="n">
        <v>-0.05</v>
      </c>
    </row>
    <row r="9">
      <c r="A9" s="4" t="inlineStr">
        <is>
          <t>Diluted loss per share</t>
        </is>
      </c>
      <c r="B9" s="8" t="n">
        <v>-0.31</v>
      </c>
      <c r="C9" s="8"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ACTIVITIES AND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Investments in affiliate</t>
        </is>
      </c>
      <c r="B4" s="5" t="n">
        <v>70000</v>
      </c>
      <c r="C4" s="5" t="n">
        <v>70000</v>
      </c>
    </row>
    <row r="5">
      <c r="A5" s="4" t="inlineStr">
        <is>
          <t>Deposits in U.S. Banks in excess of the FDIC limit</t>
        </is>
      </c>
      <c r="B5" s="6" t="n">
        <v>1507278</v>
      </c>
    </row>
    <row r="6">
      <c r="A6" s="4" t="inlineStr">
        <is>
          <t>Allowance for doubtful accounts</t>
        </is>
      </c>
      <c r="B6" s="6" t="n">
        <v>0</v>
      </c>
      <c r="C6" s="6" t="n">
        <v>0</v>
      </c>
    </row>
    <row r="7">
      <c r="A7" s="4" t="inlineStr">
        <is>
          <t>IVA receivable</t>
        </is>
      </c>
      <c r="B7" s="6" t="n">
        <v>2179914</v>
      </c>
      <c r="C7" s="6" t="n">
        <v>1297387</v>
      </c>
    </row>
    <row r="8">
      <c r="A8" s="4" t="inlineStr">
        <is>
          <t>Inventories</t>
        </is>
      </c>
      <c r="B8" s="6" t="n">
        <v>603967</v>
      </c>
      <c r="C8" s="6" t="n">
        <v>523089</v>
      </c>
    </row>
    <row r="9">
      <c r="A9" s="4" t="inlineStr">
        <is>
          <t>Currency transaction gains (losses)</t>
        </is>
      </c>
      <c r="B9" s="5" t="n">
        <v>-361127</v>
      </c>
      <c r="C9" s="5" t="n">
        <v>3971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NTORIES (Details) - USD ($)</t>
        </is>
      </c>
      <c r="B1" s="2" t="inlineStr">
        <is>
          <t>Dec. 31, 2020</t>
        </is>
      </c>
      <c r="C1" s="2" t="inlineStr">
        <is>
          <t>Dec. 31, 2019</t>
        </is>
      </c>
    </row>
    <row r="2">
      <c r="A2" s="3" t="inlineStr">
        <is>
          <t>Inventory Disclosure [Abstract]</t>
        </is>
      </c>
    </row>
    <row r="3">
      <c r="A3" s="4" t="inlineStr">
        <is>
          <t>Mined tonnage, gold-silver concentrates, and/or gravity tailings (flotation feed material)</t>
        </is>
      </c>
      <c r="B3" s="5" t="n">
        <v>603967</v>
      </c>
      <c r="C3" s="5" t="n">
        <v>523089</v>
      </c>
    </row>
    <row r="4">
      <c r="A4" s="4" t="inlineStr">
        <is>
          <t>Inventory</t>
        </is>
      </c>
      <c r="B4" s="5" t="n">
        <v>603967</v>
      </c>
      <c r="C4" s="5" t="n">
        <v>5230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3. PROPERTY AND EQUIPMENT (Details) - USD ($)</t>
        </is>
      </c>
      <c r="B1" s="2" t="inlineStr">
        <is>
          <t>Dec. 31, 2020</t>
        </is>
      </c>
      <c r="C1" s="2" t="inlineStr">
        <is>
          <t>Dec. 31, 2019</t>
        </is>
      </c>
    </row>
    <row r="2">
      <c r="A2" s="3" t="inlineStr">
        <is>
          <t>Property, Plant and Equipment [Abstract]</t>
        </is>
      </c>
    </row>
    <row r="3">
      <c r="A3" s="4" t="inlineStr">
        <is>
          <t>Leasehold improvements</t>
        </is>
      </c>
      <c r="B3" s="5" t="n">
        <v>9340</v>
      </c>
      <c r="C3" s="5" t="n">
        <v>9340</v>
      </c>
    </row>
    <row r="4">
      <c r="A4" s="4" t="inlineStr">
        <is>
          <t>Office equipment</t>
        </is>
      </c>
      <c r="B4" s="6" t="n">
        <v>31012</v>
      </c>
      <c r="C4" s="6" t="n">
        <v>31012</v>
      </c>
    </row>
    <row r="5">
      <c r="A5" s="4" t="inlineStr">
        <is>
          <t>Office furniture and fixtures</t>
        </is>
      </c>
      <c r="B5" s="6" t="n">
        <v>78802</v>
      </c>
      <c r="C5" s="6" t="n">
        <v>78802</v>
      </c>
    </row>
    <row r="6">
      <c r="A6" s="4" t="inlineStr">
        <is>
          <t>Sub-total</t>
        </is>
      </c>
      <c r="B6" s="6" t="n">
        <v>119154</v>
      </c>
      <c r="C6" s="6" t="n">
        <v>119154</v>
      </c>
    </row>
    <row r="7">
      <c r="A7" s="4" t="inlineStr">
        <is>
          <t>Less: accumulated depreciation and amortization</t>
        </is>
      </c>
      <c r="B7" s="6" t="n">
        <v>-113176</v>
      </c>
      <c r="C7" s="6" t="n">
        <v>-109927</v>
      </c>
    </row>
    <row r="8">
      <c r="A8" s="4" t="inlineStr">
        <is>
          <t>Total property</t>
        </is>
      </c>
      <c r="B8" s="5" t="n">
        <v>5978</v>
      </c>
      <c r="C8" s="5" t="n">
        <v>9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3.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Equipment purchased</t>
        </is>
      </c>
      <c r="B4" s="5" t="n">
        <v>0</v>
      </c>
      <c r="C4" s="5" t="n">
        <v>0</v>
      </c>
    </row>
    <row r="5">
      <c r="A5" s="4" t="inlineStr">
        <is>
          <t>Depreciation and amortization</t>
        </is>
      </c>
      <c r="B5" s="5" t="n">
        <v>3249</v>
      </c>
      <c r="C5" s="5" t="n">
        <v>3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9048831</v>
      </c>
      <c r="C4" s="5" t="n">
        <v>11612722</v>
      </c>
    </row>
    <row r="5">
      <c r="A5" s="3" t="inlineStr">
        <is>
          <t>COSTS AND EXPENSES OF MINING OPERATION:</t>
        </is>
      </c>
    </row>
    <row r="6">
      <c r="A6" s="4" t="inlineStr">
        <is>
          <t>Production cost applicable to sales</t>
        </is>
      </c>
      <c r="B6" s="6" t="n">
        <v>1166135</v>
      </c>
      <c r="C6" s="6" t="n">
        <v>1666521</v>
      </c>
    </row>
    <row r="7">
      <c r="A7" s="4" t="inlineStr">
        <is>
          <t>Mine production costs</t>
        </is>
      </c>
      <c r="B7" s="6" t="n">
        <v>2370972</v>
      </c>
      <c r="C7" s="6" t="n">
        <v>3557850</v>
      </c>
    </row>
    <row r="8">
      <c r="A8" s="4" t="inlineStr">
        <is>
          <t>Mine exploration costs</t>
        </is>
      </c>
      <c r="B8" s="6" t="n">
        <v>1610747</v>
      </c>
      <c r="C8" s="6" t="n">
        <v>1486037</v>
      </c>
    </row>
    <row r="9">
      <c r="A9" s="4" t="inlineStr">
        <is>
          <t>Mine expansion costs</t>
        </is>
      </c>
      <c r="B9" s="6" t="n">
        <v>909190</v>
      </c>
      <c r="C9" s="6" t="n">
        <v>689405</v>
      </c>
    </row>
    <row r="10">
      <c r="A10" s="4" t="inlineStr">
        <is>
          <t>Camp, warehouse and facilities</t>
        </is>
      </c>
      <c r="B10" s="6" t="n">
        <v>2036610</v>
      </c>
      <c r="C10" s="6" t="n">
        <v>2547910</v>
      </c>
    </row>
    <row r="11">
      <c r="A11" s="4" t="inlineStr">
        <is>
          <t>Transportation</t>
        </is>
      </c>
      <c r="B11" s="6" t="n">
        <v>528423</v>
      </c>
      <c r="C11" s="6" t="n">
        <v>816504</v>
      </c>
    </row>
    <row r="12">
      <c r="A12" s="4" t="inlineStr">
        <is>
          <t>Property holding costs</t>
        </is>
      </c>
      <c r="B12" s="6" t="n">
        <v>137377</v>
      </c>
      <c r="C12" s="6" t="n">
        <v>446806</v>
      </c>
    </row>
    <row r="13">
      <c r="A13" s="4" t="inlineStr">
        <is>
          <t>General and administrative</t>
        </is>
      </c>
      <c r="B13" s="6" t="n">
        <v>2966073</v>
      </c>
      <c r="C13" s="6" t="n">
        <v>2053083</v>
      </c>
    </row>
    <row r="14">
      <c r="A14" s="4" t="inlineStr">
        <is>
          <t>Depreciation and amortization</t>
        </is>
      </c>
      <c r="B14" s="6" t="n">
        <v>3249</v>
      </c>
      <c r="C14" s="6" t="n">
        <v>3255</v>
      </c>
    </row>
    <row r="15">
      <c r="A15" s="4" t="inlineStr">
        <is>
          <t>Total operating expenses</t>
        </is>
      </c>
      <c r="B15" s="6" t="n">
        <v>11728776</v>
      </c>
      <c r="C15" s="6" t="n">
        <v>13267371</v>
      </c>
    </row>
    <row r="16">
      <c r="A16" s="4" t="inlineStr">
        <is>
          <t>Net operating loss</t>
        </is>
      </c>
      <c r="B16" s="6" t="n">
        <v>-2679945</v>
      </c>
      <c r="C16" s="6" t="n">
        <v>-1654649</v>
      </c>
    </row>
    <row r="17">
      <c r="A17" s="3" t="inlineStr">
        <is>
          <t>OTHER INCOME (EXPENSE):</t>
        </is>
      </c>
    </row>
    <row r="18">
      <c r="A18" s="4" t="inlineStr">
        <is>
          <t>Foreign currency gains (loss)</t>
        </is>
      </c>
      <c r="B18" s="6" t="n">
        <v>-361127</v>
      </c>
      <c r="C18" s="6" t="n">
        <v>397161</v>
      </c>
    </row>
    <row r="19">
      <c r="A19" s="4" t="inlineStr">
        <is>
          <t>Interest expense</t>
        </is>
      </c>
      <c r="B19" s="6" t="n">
        <v>-1133360</v>
      </c>
      <c r="C19" s="6" t="n">
        <v>-492907</v>
      </c>
    </row>
    <row r="20">
      <c r="A20" s="4" t="inlineStr">
        <is>
          <t>Derivatives mark-to-market gain (loss)</t>
        </is>
      </c>
      <c r="B20" s="6" t="n">
        <v>-1186964</v>
      </c>
      <c r="C20" s="6" t="n">
        <v>888579</v>
      </c>
    </row>
    <row r="21">
      <c r="A21" s="4" t="inlineStr">
        <is>
          <t>Other income (expense)</t>
        </is>
      </c>
      <c r="B21" s="6" t="n">
        <v>-4428</v>
      </c>
      <c r="C21" s="6" t="n">
        <v>970</v>
      </c>
    </row>
    <row r="22">
      <c r="A22" s="4" t="inlineStr">
        <is>
          <t>Total other income</t>
        </is>
      </c>
      <c r="B22" s="6" t="n">
        <v>-2685878</v>
      </c>
      <c r="C22" s="6" t="n">
        <v>793803</v>
      </c>
    </row>
    <row r="23">
      <c r="A23" s="4" t="inlineStr">
        <is>
          <t>Net loss before taxes</t>
        </is>
      </c>
      <c r="B23" s="6" t="n">
        <v>-5365823</v>
      </c>
      <c r="C23" s="6" t="n">
        <v>-860846</v>
      </c>
    </row>
    <row r="24">
      <c r="A24" s="4" t="inlineStr">
        <is>
          <t>Provision for income taxes</t>
        </is>
      </c>
      <c r="B24" s="6" t="n">
        <v>0</v>
      </c>
      <c r="C24" s="6" t="n">
        <v>0</v>
      </c>
    </row>
    <row r="25">
      <c r="A25" s="4" t="inlineStr">
        <is>
          <t>Net loss</t>
        </is>
      </c>
      <c r="B25" s="6" t="n">
        <v>-5365823</v>
      </c>
      <c r="C25" s="6" t="n">
        <v>-860846</v>
      </c>
    </row>
    <row r="26">
      <c r="A26" s="4" t="inlineStr">
        <is>
          <t>Deemed dividend for Series C preferred</t>
        </is>
      </c>
      <c r="B26" s="6" t="n">
        <v>-173499</v>
      </c>
      <c r="C26" s="6" t="n">
        <v>-173320</v>
      </c>
    </row>
    <row r="27">
      <c r="A27" s="4" t="inlineStr">
        <is>
          <t>Loss attributable to non-controlling interest</t>
        </is>
      </c>
      <c r="B27" s="6" t="n">
        <v>61589</v>
      </c>
      <c r="C27" s="6" t="n">
        <v>62511</v>
      </c>
    </row>
    <row r="28">
      <c r="A28" s="4" t="inlineStr">
        <is>
          <t>Net loss attributable to common stockolders</t>
        </is>
      </c>
      <c r="B28" s="5" t="n">
        <v>-5477733</v>
      </c>
      <c r="C28" s="5" t="n">
        <v>-971655</v>
      </c>
    </row>
    <row r="29">
      <c r="A29" s="3" t="inlineStr">
        <is>
          <t>EARNINGS PER SHARE DATA ATTRIBUTABLE TO THE EQUITY HOLDERS OF DYNARESOURCE, INC.:</t>
        </is>
      </c>
    </row>
    <row r="30">
      <c r="A30" s="4" t="inlineStr">
        <is>
          <t>Basic and diluted loss per common share</t>
        </is>
      </c>
      <c r="B30" s="8" t="n">
        <v>-0.31</v>
      </c>
      <c r="C30" s="8" t="n">
        <v>-0.05</v>
      </c>
    </row>
    <row r="31">
      <c r="A31" s="4" t="inlineStr">
        <is>
          <t>Weighted average shares outstanding, basic</t>
        </is>
      </c>
      <c r="B31" s="6" t="n">
        <v>17722825</v>
      </c>
      <c r="C31" s="6" t="n">
        <v>17722825</v>
      </c>
    </row>
    <row r="32">
      <c r="A32" s="3" t="inlineStr">
        <is>
          <t>OTHER COMPREHENSIVE INCOME (LOSS):</t>
        </is>
      </c>
    </row>
    <row r="33">
      <c r="A33" s="4" t="inlineStr">
        <is>
          <t>Foreign currency translation gain (loss)</t>
        </is>
      </c>
      <c r="B33" s="5" t="n">
        <v>100582</v>
      </c>
      <c r="C33" s="5" t="n">
        <v>-970981</v>
      </c>
    </row>
    <row r="34">
      <c r="A34" s="4" t="inlineStr">
        <is>
          <t>Total other comprehensive income (loss)</t>
        </is>
      </c>
      <c r="B34" s="6" t="n">
        <v>100582</v>
      </c>
      <c r="C34" s="6" t="n">
        <v>-970981</v>
      </c>
    </row>
    <row r="35">
      <c r="A35" s="4" t="inlineStr">
        <is>
          <t>Total comprehensive income (loss)</t>
        </is>
      </c>
      <c r="B35" s="6" t="n">
        <v>-5265241</v>
      </c>
      <c r="C35" s="6" t="n">
        <v>-1831827</v>
      </c>
    </row>
    <row r="36">
      <c r="A36" s="3" t="inlineStr">
        <is>
          <t>ATTRIBUTABLE TO:</t>
        </is>
      </c>
    </row>
    <row r="37">
      <c r="A37" s="4" t="inlineStr">
        <is>
          <t>Equity holders of DynaResource Inc.</t>
        </is>
      </c>
      <c r="B37" s="6" t="n">
        <v>-5191983</v>
      </c>
      <c r="C37" s="6" t="n">
        <v>-1719692</v>
      </c>
    </row>
    <row r="38">
      <c r="A38" s="4" t="inlineStr">
        <is>
          <t>Non-controlling interest</t>
        </is>
      </c>
      <c r="B38" s="5" t="n">
        <v>-73258</v>
      </c>
      <c r="C38" s="5" t="n">
        <v>-112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4. MINING CONCESSIONS (Details Narrative) - USD ($)</t>
        </is>
      </c>
      <c r="B1" s="2" t="inlineStr">
        <is>
          <t>12 Months Ended</t>
        </is>
      </c>
    </row>
    <row r="2">
      <c r="B2" s="2" t="inlineStr">
        <is>
          <t>Dec. 31, 2020</t>
        </is>
      </c>
      <c r="C2" s="2" t="inlineStr">
        <is>
          <t>Dec. 31, 2019</t>
        </is>
      </c>
    </row>
    <row r="3">
      <c r="A3" s="3" t="inlineStr">
        <is>
          <t>Extractive Industries [Abstract]</t>
        </is>
      </c>
    </row>
    <row r="4">
      <c r="A4" s="4" t="inlineStr">
        <is>
          <t>San Jose de Gracia ("SJG") concessions</t>
        </is>
      </c>
      <c r="B4" s="5" t="n">
        <v>4132678</v>
      </c>
      <c r="C4" s="5" t="n">
        <v>4132678</v>
      </c>
    </row>
    <row r="5">
      <c r="A5" s="4" t="inlineStr">
        <is>
          <t>Depletion expense</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VESTMENT IN AFFILIATE/RECEIVABLES FROM AFFILIATE/OTHER ASSETS (Details Narrative) - USD ($)</t>
        </is>
      </c>
      <c r="B1" s="2" t="inlineStr">
        <is>
          <t>Dec. 31, 2020</t>
        </is>
      </c>
      <c r="C1" s="2" t="inlineStr">
        <is>
          <t>Dec. 31, 2019</t>
        </is>
      </c>
    </row>
    <row r="2">
      <c r="A2" s="3" t="inlineStr">
        <is>
          <t>Investments in and Advances to Affiliates, Schedule of Investments [Abstract]</t>
        </is>
      </c>
    </row>
    <row r="3">
      <c r="A3" s="4" t="inlineStr">
        <is>
          <t>Receivable from DynaNevada de Mexico</t>
        </is>
      </c>
      <c r="B3" s="5" t="n">
        <v>71465</v>
      </c>
      <c r="C3" s="5" t="n">
        <v>71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7. INCOME TAXES (Details) - USD ($)</t>
        </is>
      </c>
      <c r="B1" s="2" t="inlineStr">
        <is>
          <t>Dec. 31, 2020</t>
        </is>
      </c>
      <c r="C1" s="2" t="inlineStr">
        <is>
          <t>Dec. 31, 2019</t>
        </is>
      </c>
    </row>
    <row r="2">
      <c r="A2" s="3" t="inlineStr">
        <is>
          <t>Income Tax Disclosure [Abstract]</t>
        </is>
      </c>
    </row>
    <row r="3">
      <c r="A3" s="4" t="inlineStr">
        <is>
          <t>Prior year</t>
        </is>
      </c>
      <c r="B3" s="5" t="n">
        <v>13780490</v>
      </c>
      <c r="C3" s="5" t="n">
        <v>13343134</v>
      </c>
    </row>
    <row r="4">
      <c r="A4" s="4" t="inlineStr">
        <is>
          <t>Tax (expense) benefit for current year</t>
        </is>
      </c>
      <c r="B4" s="6" t="n">
        <v>953120</v>
      </c>
      <c r="C4" s="6" t="n">
        <v>437596</v>
      </c>
    </row>
    <row r="5">
      <c r="A5" s="4" t="inlineStr">
        <is>
          <t>Total deferred tax asset</t>
        </is>
      </c>
      <c r="B5" s="6" t="n">
        <v>14733610</v>
      </c>
      <c r="C5" s="6" t="n">
        <v>13780730</v>
      </c>
    </row>
    <row r="6">
      <c r="A6" s="4" t="inlineStr">
        <is>
          <t>Less: valuation allowance</t>
        </is>
      </c>
      <c r="B6" s="6" t="n">
        <v>-14733610</v>
      </c>
      <c r="C6" s="6" t="n">
        <v>-13780730</v>
      </c>
    </row>
    <row r="7">
      <c r="A7" s="4" t="inlineStr">
        <is>
          <t>Net deferred tax asset</t>
        </is>
      </c>
      <c r="B7" s="5" t="n">
        <v>0</v>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7.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3955124</v>
      </c>
      <c r="C4" s="5" t="n">
        <v>-928078</v>
      </c>
    </row>
    <row r="5">
      <c r="A5" s="4" t="inlineStr">
        <is>
          <t>Foreign</t>
        </is>
      </c>
      <c r="B5" s="6" t="n">
        <v>-1410699</v>
      </c>
      <c r="C5" s="6" t="n">
        <v>67232</v>
      </c>
    </row>
    <row r="6">
      <c r="A6" s="4" t="inlineStr">
        <is>
          <t>Income (loss) before taxes</t>
        </is>
      </c>
      <c r="B6" s="5" t="n">
        <v>-5365823</v>
      </c>
      <c r="C6" s="5" t="n">
        <v>-8608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7. INCOME TAXES (Details 2)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t>
        </is>
      </c>
      <c r="B7" s="6" t="n">
        <v>0</v>
      </c>
      <c r="C7" s="6" t="n">
        <v>0</v>
      </c>
    </row>
    <row r="8">
      <c r="A8" s="3" t="inlineStr">
        <is>
          <t>Deferred and Other</t>
        </is>
      </c>
    </row>
    <row r="9">
      <c r="A9" s="4" t="inlineStr">
        <is>
          <t>Federal</t>
        </is>
      </c>
      <c r="B9" s="6" t="n">
        <v>-486441</v>
      </c>
      <c r="C9" s="6" t="n">
        <v>-454164</v>
      </c>
    </row>
    <row r="10">
      <c r="A10" s="4" t="inlineStr">
        <is>
          <t>State</t>
        </is>
      </c>
      <c r="B10" s="6" t="n">
        <v>0</v>
      </c>
      <c r="C10" s="6" t="n">
        <v>0</v>
      </c>
    </row>
    <row r="11">
      <c r="A11" s="4" t="inlineStr">
        <is>
          <t>Foreign</t>
        </is>
      </c>
      <c r="B11" s="6" t="n">
        <v>-466679</v>
      </c>
      <c r="C11" s="6" t="n">
        <v>16808</v>
      </c>
    </row>
    <row r="12">
      <c r="A12" s="4" t="inlineStr">
        <is>
          <t>Total</t>
        </is>
      </c>
      <c r="B12" s="6" t="n">
        <v>-953120</v>
      </c>
      <c r="C12" s="6" t="n">
        <v>-437356</v>
      </c>
    </row>
    <row r="13">
      <c r="A13" s="4" t="inlineStr">
        <is>
          <t>Total tax expense (benefit)</t>
        </is>
      </c>
      <c r="B13" s="6" t="n">
        <v>-953120</v>
      </c>
      <c r="C13" s="6" t="n">
        <v>-437356</v>
      </c>
    </row>
    <row r="14">
      <c r="A14" s="4" t="inlineStr">
        <is>
          <t>Change in valuation allowance</t>
        </is>
      </c>
      <c r="B14" s="6" t="n">
        <v>953120</v>
      </c>
      <c r="C14" s="6" t="n">
        <v>437356</v>
      </c>
    </row>
    <row r="15">
      <c r="A15" s="4" t="inlineStr">
        <is>
          <t>Net tax expense (benefit)</t>
        </is>
      </c>
      <c r="B15" s="5" t="n">
        <v>0</v>
      </c>
      <c r="C1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7. INCOME TAXES (Details 3) - USD ($)</t>
        </is>
      </c>
      <c r="B1" s="2" t="inlineStr">
        <is>
          <t>12 Months Ended</t>
        </is>
      </c>
    </row>
    <row r="2">
      <c r="B2" s="2" t="inlineStr">
        <is>
          <t>Dec. 31, 2020</t>
        </is>
      </c>
      <c r="C2" s="2" t="inlineStr">
        <is>
          <t>Dec. 31, 2019</t>
        </is>
      </c>
    </row>
    <row r="3">
      <c r="A3" s="3" t="inlineStr">
        <is>
          <t>Income Tax Disclosure [Abstract]</t>
        </is>
      </c>
    </row>
    <row r="4">
      <c r="A4" s="4" t="inlineStr">
        <is>
          <t>Tax expense (benefit) at statutory rate</t>
        </is>
      </c>
      <c r="B4" s="5" t="n">
        <v>-1126823</v>
      </c>
      <c r="C4" s="5" t="n">
        <v>-180778</v>
      </c>
    </row>
    <row r="5">
      <c r="A5" s="4" t="inlineStr">
        <is>
          <t>Foreign tax rate differential</t>
        </is>
      </c>
      <c r="B5" s="6" t="n">
        <v>-126963</v>
      </c>
      <c r="C5" s="6" t="n">
        <v>-34434</v>
      </c>
    </row>
    <row r="6">
      <c r="A6" s="4" t="inlineStr">
        <is>
          <t>Stock issued for services</t>
        </is>
      </c>
      <c r="B6" s="6" t="n">
        <v>21000</v>
      </c>
      <c r="C6" s="6" t="n">
        <v>0</v>
      </c>
    </row>
    <row r="7">
      <c r="A7" s="4" t="inlineStr">
        <is>
          <t>Change in derivative liability</t>
        </is>
      </c>
      <c r="B7" s="6" t="n">
        <v>249262</v>
      </c>
      <c r="C7" s="6" t="n">
        <v>-222145</v>
      </c>
    </row>
    <row r="8">
      <c r="A8" s="4" t="inlineStr">
        <is>
          <t>Amortization of loan discount</t>
        </is>
      </c>
      <c r="B8" s="6" t="n">
        <v>72089</v>
      </c>
      <c r="C8" s="6" t="n">
        <v>0</v>
      </c>
    </row>
    <row r="9">
      <c r="A9" s="4" t="inlineStr">
        <is>
          <t>Other permanent differences</t>
        </is>
      </c>
      <c r="B9" s="6" t="n">
        <v>-41685</v>
      </c>
      <c r="C9" s="6" t="n">
        <v>0</v>
      </c>
    </row>
    <row r="10">
      <c r="A10" s="4" t="inlineStr">
        <is>
          <t>Change in valuation allowance</t>
        </is>
      </c>
      <c r="B10" s="6" t="n">
        <v>953120</v>
      </c>
      <c r="C10" s="6" t="n">
        <v>437356</v>
      </c>
    </row>
    <row r="11">
      <c r="A11" s="4" t="inlineStr">
        <is>
          <t>Provision for income tax expense (benefit)</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7. INCOME TAXES (Details 4)</t>
        </is>
      </c>
      <c r="B1" s="2" t="inlineStr">
        <is>
          <t>Dec. 31, 2020USD ($)</t>
        </is>
      </c>
    </row>
    <row r="2">
      <c r="A2" s="4" t="inlineStr">
        <is>
          <t>Net operating loss carry-forward</t>
        </is>
      </c>
      <c r="B2" s="5" t="n">
        <v>52800000</v>
      </c>
    </row>
    <row r="3">
      <c r="A3" s="4" t="inlineStr">
        <is>
          <t>United States Expiring 2029 Through 2038</t>
        </is>
      </c>
    </row>
    <row r="4">
      <c r="A4" s="4" t="inlineStr">
        <is>
          <t>Net operating loss carry-forward</t>
        </is>
      </c>
      <c r="B4" s="6" t="n">
        <v>18500000</v>
      </c>
    </row>
    <row r="5">
      <c r="A5" s="4" t="inlineStr">
        <is>
          <t>United States Indefinite Carry Forward Period</t>
        </is>
      </c>
    </row>
    <row r="6">
      <c r="A6" s="4" t="inlineStr">
        <is>
          <t>Net operating loss carry-forward</t>
        </is>
      </c>
      <c r="B6" s="6" t="n">
        <v>7800000</v>
      </c>
    </row>
    <row r="7">
      <c r="A7" s="4" t="inlineStr">
        <is>
          <t>Foreign Expiring from 2020 to 2021</t>
        </is>
      </c>
    </row>
    <row r="8">
      <c r="A8" s="4" t="inlineStr">
        <is>
          <t>Net operating loss carry-forward</t>
        </is>
      </c>
      <c r="B8" s="5" t="n">
        <v>26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8. STOCKHOLDERS' EQUITY (Details)</t>
        </is>
      </c>
      <c r="B1" s="2" t="inlineStr">
        <is>
          <t>12 Months Ended</t>
        </is>
      </c>
    </row>
    <row r="2">
      <c r="B2" s="2" t="inlineStr">
        <is>
          <t>Dec. 31, 2020USD ($)</t>
        </is>
      </c>
    </row>
    <row r="3">
      <c r="A3" s="4" t="inlineStr">
        <is>
          <t>Preferred Series C, beginning</t>
        </is>
      </c>
      <c r="B3" s="5" t="n">
        <v>4333053</v>
      </c>
    </row>
    <row r="4">
      <c r="A4" s="4" t="inlineStr">
        <is>
          <t>Preferred Series C, ending</t>
        </is>
      </c>
      <c r="B4" s="6" t="n">
        <v>4337480</v>
      </c>
    </row>
    <row r="5">
      <c r="A5" s="4" t="inlineStr">
        <is>
          <t>Preferred Series C Stock</t>
        </is>
      </c>
    </row>
    <row r="6">
      <c r="A6" s="4" t="inlineStr">
        <is>
          <t>Preferred Series C, beginning</t>
        </is>
      </c>
      <c r="B6" s="6" t="n">
        <v>4333053</v>
      </c>
    </row>
    <row r="7">
      <c r="A7" s="4" t="inlineStr">
        <is>
          <t>Issuances at fair value, net of issuance costs</t>
        </is>
      </c>
      <c r="B7" s="6" t="n">
        <v>0</v>
      </c>
    </row>
    <row r="8">
      <c r="A8" s="4" t="inlineStr">
        <is>
          <t>Bifurcation of derivative liability</t>
        </is>
      </c>
      <c r="B8" s="6" t="n">
        <v>0</v>
      </c>
    </row>
    <row r="9">
      <c r="A9" s="4" t="inlineStr">
        <is>
          <t>Relative fair value of warrants - preferred stock discount</t>
        </is>
      </c>
      <c r="B9" s="6" t="n">
        <v>4427</v>
      </c>
    </row>
    <row r="10">
      <c r="A10" s="4" t="inlineStr">
        <is>
          <t>Accretion of preferred stock to redemption value</t>
        </is>
      </c>
      <c r="B10" s="6" t="n">
        <v>0</v>
      </c>
    </row>
    <row r="11">
      <c r="A11" s="4" t="inlineStr">
        <is>
          <t>Preferred Series C, ending</t>
        </is>
      </c>
      <c r="B11" s="5" t="n">
        <v>43374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37" customWidth="1" min="2" max="2"/>
  </cols>
  <sheetData>
    <row r="1">
      <c r="A1" s="1" t="inlineStr">
        <is>
          <t>8. STOCKHOLDERS' EQUITY (Details 1) - Warrant</t>
        </is>
      </c>
      <c r="B1" s="2" t="inlineStr">
        <is>
          <t>12 Months Ended</t>
        </is>
      </c>
    </row>
    <row r="2">
      <c r="B2" s="2" t="inlineStr">
        <is>
          <t>Dec. 31, 2020USD ($)$ / sharesshares</t>
        </is>
      </c>
    </row>
    <row r="3">
      <c r="A3" s="3" t="inlineStr">
        <is>
          <t>Number of Warrants:</t>
        </is>
      </c>
    </row>
    <row r="4">
      <c r="A4" s="4" t="inlineStr">
        <is>
          <t>Outstanding, beginning | shares</t>
        </is>
      </c>
      <c r="B4" s="6" t="n">
        <v>2166527</v>
      </c>
    </row>
    <row r="5">
      <c r="A5" s="4" t="inlineStr">
        <is>
          <t>Granted | shares</t>
        </is>
      </c>
      <c r="B5" s="6" t="n">
        <v>3391985</v>
      </c>
    </row>
    <row r="6">
      <c r="A6" s="4" t="inlineStr">
        <is>
          <t>Exercised | shares</t>
        </is>
      </c>
      <c r="B6" s="6" t="n">
        <v>0</v>
      </c>
    </row>
    <row r="7">
      <c r="A7" s="4" t="inlineStr">
        <is>
          <t>Forfeited | shares</t>
        </is>
      </c>
      <c r="B7" s="6" t="n">
        <v>-2166527</v>
      </c>
    </row>
    <row r="8">
      <c r="A8" s="4" t="inlineStr">
        <is>
          <t>Outstanding, ending | shares</t>
        </is>
      </c>
      <c r="B8" s="6" t="n">
        <v>3391985</v>
      </c>
    </row>
    <row r="9">
      <c r="A9" s="4" t="inlineStr">
        <is>
          <t>Exercisable | shares</t>
        </is>
      </c>
      <c r="B9" s="6" t="n">
        <v>3391834</v>
      </c>
    </row>
    <row r="10">
      <c r="A10" s="3" t="inlineStr">
        <is>
          <t>Weighted Average Exercise Price:</t>
        </is>
      </c>
    </row>
    <row r="11">
      <c r="A11" s="4" t="inlineStr">
        <is>
          <t>Outstanding, beginning | $ / shares</t>
        </is>
      </c>
      <c r="B11" s="8" t="n">
        <v>2.45</v>
      </c>
    </row>
    <row r="12">
      <c r="A12" s="4" t="inlineStr">
        <is>
          <t>Granted | $ / shares</t>
        </is>
      </c>
      <c r="B12" s="9" t="n">
        <v>1.31</v>
      </c>
    </row>
    <row r="13">
      <c r="A13" s="4" t="inlineStr">
        <is>
          <t>Exercised | $ / shares</t>
        </is>
      </c>
      <c r="B13" s="4" t="inlineStr">
        <is>
          <t>.00</t>
        </is>
      </c>
    </row>
    <row r="14">
      <c r="A14" s="4" t="inlineStr">
        <is>
          <t>Forfeited | $ / shares</t>
        </is>
      </c>
      <c r="B14" s="4" t="inlineStr">
        <is>
          <t>.00</t>
        </is>
      </c>
    </row>
    <row r="15">
      <c r="A15" s="4" t="inlineStr">
        <is>
          <t>Outstanding, ending | $ / shares</t>
        </is>
      </c>
      <c r="B15" s="9" t="n">
        <v>1.31</v>
      </c>
    </row>
    <row r="16">
      <c r="A16" s="4" t="inlineStr">
        <is>
          <t>Exercisable | $ / shares</t>
        </is>
      </c>
      <c r="B16" s="8" t="n">
        <v>1.31</v>
      </c>
    </row>
    <row r="17">
      <c r="A17" s="3" t="inlineStr">
        <is>
          <t>Weighted Average Remaining Contractual Life (Years):</t>
        </is>
      </c>
    </row>
    <row r="18">
      <c r="A18" s="4" t="inlineStr">
        <is>
          <t>Outstanding, beginning</t>
        </is>
      </c>
      <c r="B18" s="4" t="inlineStr">
        <is>
          <t>6 months 4 days</t>
        </is>
      </c>
    </row>
    <row r="19">
      <c r="A19" s="4" t="inlineStr">
        <is>
          <t>Granted</t>
        </is>
      </c>
      <c r="B19" s="4" t="inlineStr">
        <is>
          <t>1 year 3 months 22 days</t>
        </is>
      </c>
    </row>
    <row r="20">
      <c r="A20" s="4" t="inlineStr">
        <is>
          <t>Outstanding, ending</t>
        </is>
      </c>
      <c r="B20" s="4" t="inlineStr">
        <is>
          <t>1 year 3 months 22 days</t>
        </is>
      </c>
    </row>
    <row r="21">
      <c r="A21" s="4" t="inlineStr">
        <is>
          <t>Exercisable</t>
        </is>
      </c>
      <c r="B21" s="4" t="inlineStr">
        <is>
          <t>1 year 3 months 22 days</t>
        </is>
      </c>
    </row>
    <row r="22">
      <c r="A22" s="3" t="inlineStr">
        <is>
          <t>Intrinsic Value:</t>
        </is>
      </c>
    </row>
    <row r="23">
      <c r="A23" s="4" t="inlineStr">
        <is>
          <t>Outstanding, beginning | $</t>
        </is>
      </c>
      <c r="B23" s="5" t="n">
        <v>0</v>
      </c>
    </row>
    <row r="24">
      <c r="A24" s="4" t="inlineStr">
        <is>
          <t>Granted | $</t>
        </is>
      </c>
      <c r="B24" s="6" t="n">
        <v>0</v>
      </c>
    </row>
    <row r="25">
      <c r="A25" s="4" t="inlineStr">
        <is>
          <t>Exercised | $</t>
        </is>
      </c>
      <c r="B25" s="6" t="n">
        <v>0</v>
      </c>
    </row>
    <row r="26">
      <c r="A26" s="4" t="inlineStr">
        <is>
          <t>Forfeited | $</t>
        </is>
      </c>
      <c r="B26" s="6" t="n">
        <v>0</v>
      </c>
    </row>
    <row r="27">
      <c r="A27" s="4" t="inlineStr">
        <is>
          <t>Outstanding, ending | $</t>
        </is>
      </c>
      <c r="B27" s="6" t="n">
        <v>0</v>
      </c>
    </row>
    <row r="28">
      <c r="A28" s="4" t="inlineStr">
        <is>
          <t>Exercisable | $</t>
        </is>
      </c>
      <c r="B2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8. STOCKHOLDERS' EQUITY (Details Narrative) - $ / shares</t>
        </is>
      </c>
      <c r="B1" s="2" t="inlineStr">
        <is>
          <t>Dec. 31, 2020</t>
        </is>
      </c>
      <c r="C1" s="2" t="inlineStr">
        <is>
          <t>Dec. 31, 2019</t>
        </is>
      </c>
    </row>
    <row r="2">
      <c r="A2" s="3" t="inlineStr">
        <is>
          <t>Equity [Abstract]</t>
        </is>
      </c>
    </row>
    <row r="3">
      <c r="A3" s="4" t="inlineStr">
        <is>
          <t>Series C, par value</t>
        </is>
      </c>
      <c r="B3" s="7" t="n">
        <v>0.0001</v>
      </c>
      <c r="C3" s="7" t="n">
        <v>0.0001</v>
      </c>
    </row>
    <row r="4">
      <c r="A4" s="4" t="inlineStr">
        <is>
          <t>Series C, shares authorized</t>
        </is>
      </c>
      <c r="B4" s="6" t="n">
        <v>1734992</v>
      </c>
      <c r="C4" s="6" t="n">
        <v>1733221</v>
      </c>
    </row>
    <row r="5">
      <c r="A5" s="4" t="inlineStr">
        <is>
          <t>Series C, shares issued</t>
        </is>
      </c>
      <c r="B5" s="6" t="n">
        <v>1734992</v>
      </c>
      <c r="C5" s="6" t="n">
        <v>1733221</v>
      </c>
    </row>
    <row r="6">
      <c r="A6" s="4" t="inlineStr">
        <is>
          <t>Series C, shares outstanding</t>
        </is>
      </c>
      <c r="B6" s="6" t="n">
        <v>1734992</v>
      </c>
      <c r="C6" s="6" t="n">
        <v>1733221</v>
      </c>
    </row>
    <row r="7">
      <c r="A7" s="4" t="inlineStr">
        <is>
          <t>Series A, par value</t>
        </is>
      </c>
      <c r="B7" s="7" t="n">
        <v>0.0001</v>
      </c>
      <c r="C7" s="7" t="n">
        <v>0.0001</v>
      </c>
    </row>
    <row r="8">
      <c r="A8" s="4" t="inlineStr">
        <is>
          <t>Series A, shares authorized</t>
        </is>
      </c>
      <c r="B8" s="6" t="n">
        <v>1000</v>
      </c>
      <c r="C8" s="6" t="n">
        <v>1000</v>
      </c>
    </row>
    <row r="9">
      <c r="A9" s="4" t="inlineStr">
        <is>
          <t>Series A, shares issued</t>
        </is>
      </c>
      <c r="B9" s="6" t="n">
        <v>1000</v>
      </c>
      <c r="C9" s="6" t="n">
        <v>1000</v>
      </c>
    </row>
    <row r="10">
      <c r="A10" s="4" t="inlineStr">
        <is>
          <t>Series A, shares outstanding</t>
        </is>
      </c>
      <c r="B10" s="6" t="n">
        <v>1000</v>
      </c>
      <c r="C10" s="6" t="n">
        <v>1000</v>
      </c>
    </row>
    <row r="11">
      <c r="A11" s="4" t="inlineStr">
        <is>
          <t>Common stock, par value</t>
        </is>
      </c>
      <c r="B11" s="7" t="n">
        <v>0.0001</v>
      </c>
      <c r="C11" s="7" t="n">
        <v>0.0001</v>
      </c>
    </row>
    <row r="12">
      <c r="A12" s="4" t="inlineStr">
        <is>
          <t>Common stock, shares authorized</t>
        </is>
      </c>
      <c r="B12" s="6" t="n">
        <v>40000000</v>
      </c>
      <c r="C12" s="6" t="n">
        <v>25000000</v>
      </c>
    </row>
    <row r="13">
      <c r="A13" s="4" t="inlineStr">
        <is>
          <t>Common stock, shares issued</t>
        </is>
      </c>
      <c r="B13" s="6" t="n">
        <v>17722825</v>
      </c>
      <c r="C13" s="6" t="n">
        <v>17722825</v>
      </c>
    </row>
    <row r="14">
      <c r="A14" s="4" t="inlineStr">
        <is>
          <t>Common stock, shares outstanding</t>
        </is>
      </c>
      <c r="B14" s="6" t="n">
        <v>17722825</v>
      </c>
      <c r="C14" s="6" t="n">
        <v>17722825</v>
      </c>
    </row>
    <row r="15">
      <c r="A15" s="4" t="inlineStr">
        <is>
          <t>Treasury stock</t>
        </is>
      </c>
      <c r="B15" s="6" t="n">
        <v>516480</v>
      </c>
      <c r="C15" s="6" t="n">
        <v>778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9" customWidth="1" min="1" max="1"/>
    <col width="18" customWidth="1" min="2" max="2"/>
    <col width="13" customWidth="1" min="3" max="3"/>
    <col width="17" customWidth="1" min="4" max="4"/>
    <col width="16" customWidth="1" min="5" max="5"/>
    <col width="15" customWidth="1" min="6" max="6"/>
    <col width="18" customWidth="1" min="7" max="7"/>
    <col width="20" customWidth="1" min="8" max="8"/>
    <col width="25" customWidth="1" min="9" max="9"/>
    <col width="13" customWidth="1" min="10" max="10"/>
  </cols>
  <sheetData>
    <row r="1">
      <c r="A1" s="1" t="inlineStr">
        <is>
          <t>CONSOLIDATED STATEMENTS OF CHANGES IN STOCKHOLDERS' EQUITY (DEFICIT) - USD ($)</t>
        </is>
      </c>
      <c r="B1" s="2" t="inlineStr">
        <is>
          <t>Preferred A Stock</t>
        </is>
      </c>
      <c r="C1" s="2" t="inlineStr">
        <is>
          <t>Common Stock</t>
        </is>
      </c>
      <c r="D1" s="2" t="inlineStr">
        <is>
          <t>Preferred Rights</t>
        </is>
      </c>
      <c r="E1" s="2" t="inlineStr">
        <is>
          <t>Paid-In Capital</t>
        </is>
      </c>
      <c r="F1" s="2" t="inlineStr">
        <is>
          <t>Treasury Stock</t>
        </is>
      </c>
      <c r="G1" s="2" t="inlineStr">
        <is>
          <t>Other Comp Income</t>
        </is>
      </c>
      <c r="H1" s="2" t="inlineStr">
        <is>
          <t>Accumulated Deficit</t>
        </is>
      </c>
      <c r="I1" s="2" t="inlineStr">
        <is>
          <t>Non Controlling Interest</t>
        </is>
      </c>
      <c r="J1" s="2" t="inlineStr">
        <is>
          <t>Total</t>
        </is>
      </c>
    </row>
    <row r="2">
      <c r="A2" s="4" t="inlineStr">
        <is>
          <t>Beginning balance, shares at Dec. 31, 2018</t>
        </is>
      </c>
      <c r="B2" s="6" t="n">
        <v>1000</v>
      </c>
      <c r="C2" s="6" t="n">
        <v>17722825</v>
      </c>
      <c r="D2" s="6" t="n">
        <v>0</v>
      </c>
      <c r="F2" s="6" t="n">
        <v>778980</v>
      </c>
    </row>
    <row r="3">
      <c r="A3" s="4" t="inlineStr">
        <is>
          <t>Beginning balance, amount at Dec. 31, 2018</t>
        </is>
      </c>
      <c r="B3" s="5" t="n">
        <v>1</v>
      </c>
      <c r="C3" s="5" t="n">
        <v>177228</v>
      </c>
      <c r="D3" s="5" t="n">
        <v>40000</v>
      </c>
      <c r="E3" s="5" t="n">
        <v>56622159</v>
      </c>
      <c r="F3" s="5" t="n">
        <v>-2223891</v>
      </c>
      <c r="G3" s="5" t="n">
        <v>1247198</v>
      </c>
      <c r="H3" s="5" t="n">
        <v>-53154259</v>
      </c>
      <c r="I3" s="5" t="n">
        <v>-5611528</v>
      </c>
      <c r="J3" s="5" t="n">
        <v>-2903092</v>
      </c>
    </row>
    <row r="4">
      <c r="A4" s="4" t="inlineStr">
        <is>
          <t>Other comprehensive income (loss)</t>
        </is>
      </c>
      <c r="G4" s="6" t="n">
        <v>-921357</v>
      </c>
      <c r="I4" s="6" t="n">
        <v>-49624</v>
      </c>
      <c r="J4" s="6" t="n">
        <v>-970981</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8335</v>
      </c>
      <c r="I5" s="6" t="n">
        <v>-62511</v>
      </c>
      <c r="J5" s="6" t="n">
        <v>-860846</v>
      </c>
    </row>
    <row r="6">
      <c r="A6" s="4" t="inlineStr">
        <is>
          <t>Ending balance, shares at Dec. 31, 2019</t>
        </is>
      </c>
      <c r="B6" s="6" t="n">
        <v>1000</v>
      </c>
      <c r="C6" s="6" t="n">
        <v>17722825</v>
      </c>
      <c r="D6" s="6" t="n">
        <v>0</v>
      </c>
      <c r="F6" s="6" t="n">
        <v>778980</v>
      </c>
    </row>
    <row r="7">
      <c r="A7" s="4" t="inlineStr">
        <is>
          <t>Ending balance, amount at Dec. 31, 2019</t>
        </is>
      </c>
      <c r="B7" s="5" t="n">
        <v>1</v>
      </c>
      <c r="C7" s="5" t="n">
        <v>177228</v>
      </c>
      <c r="D7" s="5" t="n">
        <v>40000</v>
      </c>
      <c r="E7" s="6" t="n">
        <v>56622159</v>
      </c>
      <c r="F7" s="5" t="n">
        <v>-2223891</v>
      </c>
      <c r="G7" s="6" t="n">
        <v>325841</v>
      </c>
      <c r="H7" s="6" t="n">
        <v>-53952594</v>
      </c>
      <c r="I7" s="6" t="n">
        <v>-5723663</v>
      </c>
      <c r="J7" s="6" t="n">
        <v>-4734919</v>
      </c>
    </row>
    <row r="8">
      <c r="A8" s="4" t="inlineStr">
        <is>
          <t>Treasury stock issued for services, shares</t>
        </is>
      </c>
      <c r="F8" s="6" t="n">
        <v>-262500</v>
      </c>
    </row>
    <row r="9">
      <c r="A9" s="4" t="inlineStr">
        <is>
          <t>Treasury stock issued for services, amount</t>
        </is>
      </c>
      <c r="E9" s="6" t="n">
        <v>-649405</v>
      </c>
      <c r="F9" s="5" t="n">
        <v>749405</v>
      </c>
      <c r="J9" s="6" t="n">
        <v>100000</v>
      </c>
    </row>
    <row r="10">
      <c r="A10" s="4" t="inlineStr">
        <is>
          <t>Other comprehensive income (loss)</t>
        </is>
      </c>
      <c r="G10" s="6" t="n">
        <v>112251</v>
      </c>
      <c r="I10" s="6" t="n">
        <v>-11669</v>
      </c>
      <c r="J10" s="6" t="n">
        <v>100582</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304234</v>
      </c>
      <c r="I11" s="6" t="n">
        <v>-61589</v>
      </c>
      <c r="J11" s="6" t="n">
        <v>-5365823</v>
      </c>
    </row>
    <row r="12">
      <c r="A12" s="4" t="inlineStr">
        <is>
          <t>Elimination of non-controlling interest</t>
        </is>
      </c>
      <c r="E12" s="6" t="n">
        <v>-5565421</v>
      </c>
      <c r="I12" s="6" t="n">
        <v>5796921</v>
      </c>
      <c r="J12" s="6" t="n">
        <v>231500</v>
      </c>
    </row>
    <row r="13">
      <c r="A13" s="4" t="inlineStr">
        <is>
          <t>Ending balance, shares at Dec. 31, 2020</t>
        </is>
      </c>
      <c r="B13" s="6" t="n">
        <v>1000</v>
      </c>
      <c r="C13" s="6" t="n">
        <v>17722825</v>
      </c>
      <c r="D13" s="6" t="n">
        <v>0</v>
      </c>
      <c r="F13" s="6" t="n">
        <v>516480</v>
      </c>
    </row>
    <row r="14">
      <c r="A14" s="4" t="inlineStr">
        <is>
          <t>Ending balance, amount at Dec. 31, 2020</t>
        </is>
      </c>
      <c r="B14" s="5" t="n">
        <v>1</v>
      </c>
      <c r="C14" s="5" t="n">
        <v>177228</v>
      </c>
      <c r="D14" s="5" t="n">
        <v>40000</v>
      </c>
      <c r="E14" s="5" t="n">
        <v>50407333</v>
      </c>
      <c r="F14" s="5" t="n">
        <v>-1474486</v>
      </c>
      <c r="G14" s="5" t="n">
        <v>438092</v>
      </c>
      <c r="H14" s="5" t="n">
        <v>-59256828</v>
      </c>
      <c r="I14" s="5" t="n">
        <v>0</v>
      </c>
      <c r="J14" s="5" t="n">
        <v>-9668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9. 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Related party consulting and other fees</t>
        </is>
      </c>
      <c r="B4" s="5" t="n">
        <v>114250</v>
      </c>
      <c r="C4" s="5" t="n">
        <v>146125</v>
      </c>
    </row>
    <row r="5">
      <c r="A5" s="4" t="inlineStr">
        <is>
          <t>Due to non-controlling interest</t>
        </is>
      </c>
      <c r="B5" s="5" t="n">
        <v>0</v>
      </c>
      <c r="C5" s="5" t="n">
        <v>231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10. COMMITMENTS AND CONTINGENCIES (Details)</t>
        </is>
      </c>
      <c r="B1" s="2" t="inlineStr">
        <is>
          <t>12 Months Ended</t>
        </is>
      </c>
    </row>
    <row r="2">
      <c r="B2" s="2" t="inlineStr">
        <is>
          <t>Dec. 31, 2020USD ($)</t>
        </is>
      </c>
    </row>
    <row r="3">
      <c r="A3" s="4" t="inlineStr">
        <is>
          <t>Short term lease costs</t>
        </is>
      </c>
      <c r="B3" s="5" t="n">
        <v>12730</v>
      </c>
    </row>
    <row r="4">
      <c r="A4" s="4" t="inlineStr">
        <is>
          <t>Variable lease costs</t>
        </is>
      </c>
      <c r="B4" s="6" t="n">
        <v>0</v>
      </c>
    </row>
    <row r="5">
      <c r="A5" s="4" t="inlineStr">
        <is>
          <t>Total</t>
        </is>
      </c>
      <c r="B5" s="6" t="n">
        <v>183251</v>
      </c>
    </row>
    <row r="6">
      <c r="A6" s="4" t="inlineStr">
        <is>
          <t>Office Lease</t>
        </is>
      </c>
    </row>
    <row r="7">
      <c r="A7" s="4" t="inlineStr">
        <is>
          <t>Operating lease</t>
        </is>
      </c>
      <c r="B7" s="6" t="n">
        <v>84431</v>
      </c>
    </row>
    <row r="8">
      <c r="A8" s="4" t="inlineStr">
        <is>
          <t>Ground Lease</t>
        </is>
      </c>
    </row>
    <row r="9">
      <c r="A9" s="4" t="inlineStr">
        <is>
          <t>Operating lease</t>
        </is>
      </c>
      <c r="B9" s="5" t="n">
        <v>860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10. COMMITMENTS AND CONTINGENCIES (Details 1)</t>
        </is>
      </c>
      <c r="B1" s="2" t="inlineStr">
        <is>
          <t>Dec. 31, 2020</t>
        </is>
      </c>
    </row>
    <row r="2">
      <c r="A2" s="3" t="inlineStr">
        <is>
          <t>Commitments and Contingencies Disclosure [Abstract]</t>
        </is>
      </c>
    </row>
    <row r="3">
      <c r="A3" s="4" t="inlineStr">
        <is>
          <t>Weighted average remaining lease term (years) - operating leases</t>
        </is>
      </c>
      <c r="B3" s="4" t="inlineStr">
        <is>
          <t>11 years</t>
        </is>
      </c>
    </row>
    <row r="4">
      <c r="A4" s="4" t="inlineStr">
        <is>
          <t>Weighted average discount rate - operating leases</t>
        </is>
      </c>
      <c r="B4" s="4" t="inlineStr">
        <is>
          <t>12.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10. COMMITMENTS AND CONTINGENCIES (Details 2)</t>
        </is>
      </c>
      <c r="B1" s="2" t="inlineStr">
        <is>
          <t>Dec. 31, 2020USD ($)</t>
        </is>
      </c>
    </row>
    <row r="2">
      <c r="A2" s="3" t="inlineStr">
        <is>
          <t>Commitments and Contingencies Disclosure [Abstract]</t>
        </is>
      </c>
    </row>
    <row r="3">
      <c r="A3" s="4" t="inlineStr">
        <is>
          <t>2021</t>
        </is>
      </c>
      <c r="B3" s="5" t="n">
        <v>174911</v>
      </c>
    </row>
    <row r="4">
      <c r="A4" s="4" t="inlineStr">
        <is>
          <t>2022</t>
        </is>
      </c>
      <c r="B4" s="6" t="n">
        <v>179377</v>
      </c>
    </row>
    <row r="5">
      <c r="A5" s="4" t="inlineStr">
        <is>
          <t>2023</t>
        </is>
      </c>
      <c r="B5" s="6" t="n">
        <v>101499</v>
      </c>
    </row>
    <row r="6">
      <c r="A6" s="4" t="inlineStr">
        <is>
          <t>2024</t>
        </is>
      </c>
      <c r="B6" s="6" t="n">
        <v>96896</v>
      </c>
    </row>
    <row r="7">
      <c r="A7" s="4" t="inlineStr">
        <is>
          <t>2025</t>
        </is>
      </c>
      <c r="B7" s="6" t="n">
        <v>99803</v>
      </c>
    </row>
    <row r="8">
      <c r="A8" s="4" t="inlineStr">
        <is>
          <t>Thereafter</t>
        </is>
      </c>
      <c r="B8" s="6" t="n">
        <v>787681</v>
      </c>
    </row>
    <row r="9">
      <c r="A9" s="4" t="inlineStr">
        <is>
          <t>Total</t>
        </is>
      </c>
      <c r="B9" s="6" t="n">
        <v>1440167</v>
      </c>
    </row>
    <row r="10">
      <c r="A10" s="4" t="inlineStr">
        <is>
          <t>Less: imputed Interest</t>
        </is>
      </c>
      <c r="B10" s="6" t="n">
        <v>-671483</v>
      </c>
    </row>
    <row r="11">
      <c r="A11" s="4" t="inlineStr">
        <is>
          <t>Right of use liability</t>
        </is>
      </c>
      <c r="B11" s="5" t="n">
        <v>768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1. DERIVATIVE LIABILITIES (Details) - Preferred Series C Stock - $ / shares</t>
        </is>
      </c>
      <c r="B1" s="2" t="inlineStr">
        <is>
          <t>12 Months Ended</t>
        </is>
      </c>
    </row>
    <row r="2">
      <c r="B2" s="2" t="inlineStr">
        <is>
          <t>Dec. 31, 2020</t>
        </is>
      </c>
      <c r="C2" s="2" t="inlineStr">
        <is>
          <t>Dec. 31, 2019</t>
        </is>
      </c>
    </row>
    <row r="3">
      <c r="A3" s="4" t="inlineStr">
        <is>
          <t>Annual volatility rate</t>
        </is>
      </c>
      <c r="B3" s="4" t="inlineStr">
        <is>
          <t>156.00%</t>
        </is>
      </c>
    </row>
    <row r="4">
      <c r="A4" s="4" t="inlineStr">
        <is>
          <t>Risk free rate</t>
        </is>
      </c>
      <c r="B4" s="4" t="inlineStr">
        <is>
          <t>0.13%</t>
        </is>
      </c>
    </row>
    <row r="5">
      <c r="A5" s="4" t="inlineStr">
        <is>
          <t>Remaining term</t>
        </is>
      </c>
      <c r="B5" s="4" t="inlineStr">
        <is>
          <t>1 year 6 months</t>
        </is>
      </c>
    </row>
    <row r="6">
      <c r="A6" s="4" t="inlineStr">
        <is>
          <t>Fair value of common stock</t>
        </is>
      </c>
      <c r="B6" s="4" t="inlineStr">
        <is>
          <t>$ .78</t>
        </is>
      </c>
      <c r="C6" s="8" t="n">
        <v>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11. DERIVATIVE LIABILITIES (Details 1) - Preferred Series C Stock - USD ($)</t>
        </is>
      </c>
      <c r="B1" s="2" t="inlineStr">
        <is>
          <t>12 Months Ended</t>
        </is>
      </c>
    </row>
    <row r="2">
      <c r="B2" s="2" t="inlineStr">
        <is>
          <t>Dec. 31, 2020</t>
        </is>
      </c>
      <c r="C2" s="2" t="inlineStr">
        <is>
          <t>Dec. 31, 2019</t>
        </is>
      </c>
    </row>
    <row r="3">
      <c r="A3" s="4" t="inlineStr">
        <is>
          <t>Fair value of derivative, beginning</t>
        </is>
      </c>
      <c r="B3" s="5" t="n">
        <v>37038</v>
      </c>
      <c r="C3" s="5" t="n">
        <v>402909</v>
      </c>
    </row>
    <row r="4">
      <c r="A4" s="4" t="inlineStr">
        <is>
          <t>Change in fair value of derivative</t>
        </is>
      </c>
      <c r="B4" s="6" t="n">
        <v>276547</v>
      </c>
      <c r="C4" s="6" t="n">
        <v>-365871</v>
      </c>
    </row>
    <row r="5">
      <c r="A5" s="4" t="inlineStr">
        <is>
          <t>Fair value of derivative on the date of extension</t>
        </is>
      </c>
      <c r="B5" s="6" t="n">
        <v>287728</v>
      </c>
      <c r="C5" s="6" t="n">
        <v>0</v>
      </c>
    </row>
    <row r="6">
      <c r="A6" s="4" t="inlineStr">
        <is>
          <t>Fair value of derivative, ending</t>
        </is>
      </c>
      <c r="B6" s="5" t="n">
        <v>601313</v>
      </c>
      <c r="C6" s="5" t="n">
        <v>370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DERIVATIVE LIABILITIES (Details 2) - Preferred Series C Warrants - $ / shares</t>
        </is>
      </c>
      <c r="B1" s="2" t="inlineStr">
        <is>
          <t>12 Months Ended</t>
        </is>
      </c>
    </row>
    <row r="2">
      <c r="B2" s="2" t="inlineStr">
        <is>
          <t>Dec. 31, 2020</t>
        </is>
      </c>
      <c r="C2" s="2" t="inlineStr">
        <is>
          <t>Dec. 31, 2019</t>
        </is>
      </c>
    </row>
    <row r="3">
      <c r="A3" s="4" t="inlineStr">
        <is>
          <t>Annual volatility rate</t>
        </is>
      </c>
      <c r="B3" s="4" t="inlineStr">
        <is>
          <t>156.00%</t>
        </is>
      </c>
      <c r="C3" s="4" t="inlineStr">
        <is>
          <t>144.00%</t>
        </is>
      </c>
    </row>
    <row r="4">
      <c r="A4" s="4" t="inlineStr">
        <is>
          <t>Risk free rate</t>
        </is>
      </c>
      <c r="B4" s="4" t="inlineStr">
        <is>
          <t>0.13%</t>
        </is>
      </c>
      <c r="C4" s="4" t="inlineStr">
        <is>
          <t>1.58%</t>
        </is>
      </c>
    </row>
    <row r="5">
      <c r="A5" s="4" t="inlineStr">
        <is>
          <t>Remaining term</t>
        </is>
      </c>
      <c r="B5" s="4" t="inlineStr">
        <is>
          <t>1 year 6 months</t>
        </is>
      </c>
      <c r="C5" s="4" t="inlineStr">
        <is>
          <t>6 months</t>
        </is>
      </c>
    </row>
    <row r="6">
      <c r="A6" s="4" t="inlineStr">
        <is>
          <t>Fair value of common stock</t>
        </is>
      </c>
      <c r="B6" s="8" t="n">
        <v>0.78</v>
      </c>
      <c r="C6" s="8" t="n">
        <v>0.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1. DERIVATIVE LIABILITIES (Details 3) - Preferred Series C Warrants - USD ($)</t>
        </is>
      </c>
      <c r="B1" s="2" t="inlineStr">
        <is>
          <t>12 Months Ended</t>
        </is>
      </c>
    </row>
    <row r="2">
      <c r="B2" s="2" t="inlineStr">
        <is>
          <t>Dec. 31, 2020</t>
        </is>
      </c>
      <c r="C2" s="2" t="inlineStr">
        <is>
          <t>Dec. 31, 2019</t>
        </is>
      </c>
    </row>
    <row r="3">
      <c r="A3" s="4" t="inlineStr">
        <is>
          <t>Fair value of derivative, beginning</t>
        </is>
      </c>
      <c r="B3" s="5" t="n">
        <v>49066</v>
      </c>
      <c r="C3" s="5" t="n">
        <v>571774</v>
      </c>
    </row>
    <row r="4">
      <c r="A4" s="4" t="inlineStr">
        <is>
          <t>Change in fair value of derivative</t>
        </is>
      </c>
      <c r="B4" s="6" t="n">
        <v>367781</v>
      </c>
      <c r="C4" s="6" t="n">
        <v>-522708</v>
      </c>
    </row>
    <row r="5">
      <c r="A5" s="4" t="inlineStr">
        <is>
          <t>Fair value of derivative on the date of issuance</t>
        </is>
      </c>
      <c r="B5" s="6" t="n">
        <v>400766</v>
      </c>
      <c r="C5" s="6" t="n">
        <v>0</v>
      </c>
    </row>
    <row r="6">
      <c r="A6" s="4" t="inlineStr">
        <is>
          <t>Fair value of derivative, ending</t>
        </is>
      </c>
      <c r="B6" s="5" t="n">
        <v>817613</v>
      </c>
      <c r="C6" s="5" t="n">
        <v>490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4" customWidth="1" min="2" max="2"/>
  </cols>
  <sheetData>
    <row r="1">
      <c r="A1" s="1" t="inlineStr">
        <is>
          <t>11. DERIVATIVE LIABILITIES (Details 4) - Series D Notes Kicker Warrants</t>
        </is>
      </c>
      <c r="B1" s="2" t="inlineStr">
        <is>
          <t>12 Months Ended</t>
        </is>
      </c>
    </row>
    <row r="2">
      <c r="B2" s="2" t="inlineStr">
        <is>
          <t>Dec. 31, 2020$ / shares</t>
        </is>
      </c>
    </row>
    <row r="3">
      <c r="A3" s="4" t="inlineStr">
        <is>
          <t>Annual volatility rate</t>
        </is>
      </c>
      <c r="B3" s="4" t="inlineStr">
        <is>
          <t>156.00%</t>
        </is>
      </c>
    </row>
    <row r="4">
      <c r="A4" s="4" t="inlineStr">
        <is>
          <t>Risk free rate</t>
        </is>
      </c>
      <c r="B4" s="4" t="inlineStr">
        <is>
          <t>0.13%</t>
        </is>
      </c>
    </row>
    <row r="5">
      <c r="A5" s="4" t="inlineStr">
        <is>
          <t>Remaining term</t>
        </is>
      </c>
      <c r="B5" s="4" t="inlineStr">
        <is>
          <t>1 year 6 months</t>
        </is>
      </c>
    </row>
    <row r="6">
      <c r="A6" s="4" t="inlineStr">
        <is>
          <t>Fair value of common stock</t>
        </is>
      </c>
      <c r="B6" s="8" t="n">
        <v>0.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11. DERIVATIVE LIABILITIES (Details 5) - Series D Notes Kicker Warrants</t>
        </is>
      </c>
      <c r="B1" s="2" t="inlineStr">
        <is>
          <t>12 Months Ended</t>
        </is>
      </c>
    </row>
    <row r="2">
      <c r="B2" s="2" t="inlineStr">
        <is>
          <t>Dec. 31, 2020USD ($)</t>
        </is>
      </c>
    </row>
    <row r="3">
      <c r="A3" s="4" t="inlineStr">
        <is>
          <t>Fair value of derivative, beginning</t>
        </is>
      </c>
      <c r="B3" s="5" t="n">
        <v>0</v>
      </c>
    </row>
    <row r="4">
      <c r="A4" s="4" t="inlineStr">
        <is>
          <t>Change in fair value of derivative</t>
        </is>
      </c>
      <c r="B4" s="6" t="n">
        <v>409998</v>
      </c>
    </row>
    <row r="5">
      <c r="A5" s="4" t="inlineStr">
        <is>
          <t>Fair value of derivative on the date of issuance</t>
        </is>
      </c>
      <c r="B5" s="6" t="n">
        <v>542636</v>
      </c>
    </row>
    <row r="6">
      <c r="A6" s="4" t="inlineStr">
        <is>
          <t>Fair value of derivative, ending</t>
        </is>
      </c>
      <c r="B6" s="5" t="n">
        <v>9526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365823</v>
      </c>
      <c r="C4" s="5" t="n">
        <v>-860846</v>
      </c>
    </row>
    <row r="5">
      <c r="A5" s="3" t="inlineStr">
        <is>
          <t>Adjustments to reconcile net loss to cash used in operating activities:</t>
        </is>
      </c>
    </row>
    <row r="6">
      <c r="A6" s="4" t="inlineStr">
        <is>
          <t>Change in derivatives</t>
        </is>
      </c>
      <c r="B6" s="6" t="n">
        <v>1186964</v>
      </c>
      <c r="C6" s="6" t="n">
        <v>-888579</v>
      </c>
    </row>
    <row r="7">
      <c r="A7" s="4" t="inlineStr">
        <is>
          <t>Depreciation and amortization</t>
        </is>
      </c>
      <c r="B7" s="6" t="n">
        <v>3249</v>
      </c>
      <c r="C7" s="6" t="n">
        <v>3255</v>
      </c>
    </row>
    <row r="8">
      <c r="A8" s="4" t="inlineStr">
        <is>
          <t>Amortization of loan discount</t>
        </is>
      </c>
      <c r="B8" s="6" t="n">
        <v>343279</v>
      </c>
      <c r="C8" s="6" t="n">
        <v>0</v>
      </c>
    </row>
    <row r="9">
      <c r="A9" s="4" t="inlineStr">
        <is>
          <t>Stock issued for services</t>
        </is>
      </c>
      <c r="B9" s="6" t="n">
        <v>100000</v>
      </c>
      <c r="C9" s="6" t="n">
        <v>0</v>
      </c>
    </row>
    <row r="10">
      <c r="A10" s="4" t="inlineStr">
        <is>
          <t>Non-dilution stock issuance</t>
        </is>
      </c>
      <c r="B10" s="6" t="n">
        <v>4427</v>
      </c>
      <c r="C10" s="6" t="n">
        <v>0</v>
      </c>
    </row>
    <row r="11">
      <c r="A11" s="3" t="inlineStr">
        <is>
          <t>Change in operating assets and liabilities:</t>
        </is>
      </c>
    </row>
    <row r="12">
      <c r="A12" s="4" t="inlineStr">
        <is>
          <t>Accounts receivable</t>
        </is>
      </c>
      <c r="B12" s="6" t="n">
        <v>262462</v>
      </c>
      <c r="C12" s="6" t="n">
        <v>-28481</v>
      </c>
    </row>
    <row r="13">
      <c r="A13" s="4" t="inlineStr">
        <is>
          <t>Inventories</t>
        </is>
      </c>
      <c r="B13" s="6" t="n">
        <v>-80878</v>
      </c>
      <c r="C13" s="6" t="n">
        <v>1065689</v>
      </c>
    </row>
    <row r="14">
      <c r="A14" s="4" t="inlineStr">
        <is>
          <t>Foreign tax receivable</t>
        </is>
      </c>
      <c r="B14" s="6" t="n">
        <v>-882527</v>
      </c>
      <c r="C14" s="6" t="n">
        <v>-451823</v>
      </c>
    </row>
    <row r="15">
      <c r="A15" s="4" t="inlineStr">
        <is>
          <t>Appeal bond</t>
        </is>
      </c>
      <c r="B15" s="6" t="n">
        <v>-1111111</v>
      </c>
      <c r="C15" s="6" t="n">
        <v>0</v>
      </c>
    </row>
    <row r="16">
      <c r="A16" s="4" t="inlineStr">
        <is>
          <t>Other assets</t>
        </is>
      </c>
      <c r="B16" s="6" t="n">
        <v>-237849</v>
      </c>
      <c r="C16" s="6" t="n">
        <v>33153</v>
      </c>
    </row>
    <row r="17">
      <c r="A17" s="4" t="inlineStr">
        <is>
          <t>Operating lease assets</t>
        </is>
      </c>
      <c r="B17" s="6" t="n">
        <v>77641</v>
      </c>
      <c r="C17" s="6" t="n">
        <v>-812861</v>
      </c>
    </row>
    <row r="18">
      <c r="A18" s="4" t="inlineStr">
        <is>
          <t>Accounts payable</t>
        </is>
      </c>
      <c r="B18" s="6" t="n">
        <v>214582</v>
      </c>
      <c r="C18" s="6" t="n">
        <v>990056</v>
      </c>
    </row>
    <row r="19">
      <c r="A19" s="4" t="inlineStr">
        <is>
          <t>Accrued expenses</t>
        </is>
      </c>
      <c r="B19" s="6" t="n">
        <v>1633622</v>
      </c>
      <c r="C19" s="6" t="n">
        <v>-458753</v>
      </c>
    </row>
    <row r="20">
      <c r="A20" s="4" t="inlineStr">
        <is>
          <t>Customer advances</t>
        </is>
      </c>
      <c r="B20" s="6" t="n">
        <v>1500000</v>
      </c>
      <c r="C20" s="6" t="n">
        <v>-750000</v>
      </c>
    </row>
    <row r="21">
      <c r="A21" s="4" t="inlineStr">
        <is>
          <t>Lease liabilities</t>
        </is>
      </c>
      <c r="B21" s="6" t="n">
        <v>-69146</v>
      </c>
      <c r="C21" s="6" t="n">
        <v>837830</v>
      </c>
    </row>
    <row r="22">
      <c r="A22" s="4" t="inlineStr">
        <is>
          <t>Cash flows used in operating activities</t>
        </is>
      </c>
      <c r="B22" s="6" t="n">
        <v>-2421108</v>
      </c>
      <c r="C22" s="6" t="n">
        <v>-1321360</v>
      </c>
    </row>
    <row r="23">
      <c r="A23" s="3" t="inlineStr">
        <is>
          <t>CASH FLOWS FROM FINANCING ACTIVITIES:</t>
        </is>
      </c>
    </row>
    <row r="24">
      <c r="A24" s="4" t="inlineStr">
        <is>
          <t>Proceeds from borrowing</t>
        </is>
      </c>
      <c r="B24" s="6" t="n">
        <v>4020000</v>
      </c>
      <c r="C24" s="6" t="n">
        <v>0</v>
      </c>
    </row>
    <row r="25">
      <c r="A25" s="4" t="inlineStr">
        <is>
          <t>Payments on convertible notes</t>
        </is>
      </c>
      <c r="B25" s="6" t="n">
        <v>-359033</v>
      </c>
      <c r="C25" s="6" t="n">
        <v>0</v>
      </c>
    </row>
    <row r="26">
      <c r="A26" s="4" t="inlineStr">
        <is>
          <t>Payments of long-term debt</t>
        </is>
      </c>
      <c r="B26" s="6" t="n">
        <v>-66644</v>
      </c>
      <c r="C26" s="6" t="n">
        <v>-111977</v>
      </c>
    </row>
    <row r="27">
      <c r="A27" s="4" t="inlineStr">
        <is>
          <t>Cash flows provided by (used in) financing activities</t>
        </is>
      </c>
      <c r="B27" s="6" t="n">
        <v>3594323</v>
      </c>
      <c r="C27" s="6" t="n">
        <v>-111977</v>
      </c>
    </row>
    <row r="28">
      <c r="A28" s="4" t="inlineStr">
        <is>
          <t>Effects of foreign currency exchange</t>
        </is>
      </c>
      <c r="B28" s="6" t="n">
        <v>-23771</v>
      </c>
      <c r="C28" s="6" t="n">
        <v>-897667</v>
      </c>
    </row>
    <row r="29">
      <c r="A29" s="4" t="inlineStr">
        <is>
          <t>Net increase (decrease) in cash and cash equivalents</t>
        </is>
      </c>
      <c r="B29" s="6" t="n">
        <v>1149444</v>
      </c>
      <c r="C29" s="6" t="n">
        <v>-2331004</v>
      </c>
    </row>
    <row r="30">
      <c r="A30" s="4" t="inlineStr">
        <is>
          <t>Cash and cash equivalents at beginning of period</t>
        </is>
      </c>
      <c r="B30" s="6" t="n">
        <v>354572</v>
      </c>
      <c r="C30" s="6" t="n">
        <v>2685576</v>
      </c>
    </row>
    <row r="31">
      <c r="A31" s="4" t="inlineStr">
        <is>
          <t>Cash and cash equivalents at end of period</t>
        </is>
      </c>
      <c r="B31" s="6" t="n">
        <v>1504016</v>
      </c>
      <c r="C31" s="6" t="n">
        <v>354572</v>
      </c>
    </row>
    <row r="32">
      <c r="A32" s="3" t="inlineStr">
        <is>
          <t>SUPPLEMENTAL DISCLOSURES:</t>
        </is>
      </c>
    </row>
    <row r="33">
      <c r="A33" s="4" t="inlineStr">
        <is>
          <t>Cash paid for interest</t>
        </is>
      </c>
      <c r="B33" s="6" t="n">
        <v>206642</v>
      </c>
      <c r="C33" s="6" t="n">
        <v>196327</v>
      </c>
    </row>
    <row r="34">
      <c r="A34" s="4" t="inlineStr">
        <is>
          <t>Cash paid for income taxes</t>
        </is>
      </c>
      <c r="B34" s="6" t="n">
        <v>0</v>
      </c>
      <c r="C34" s="6" t="n">
        <v>0</v>
      </c>
    </row>
    <row r="35">
      <c r="A35" s="3" t="inlineStr">
        <is>
          <t>NON CASH TRANSACTION:</t>
        </is>
      </c>
    </row>
    <row r="36">
      <c r="A36" s="4" t="inlineStr">
        <is>
          <t>Conversion of accounts payable to long-term debt</t>
        </is>
      </c>
      <c r="B36" s="6" t="n">
        <v>0</v>
      </c>
      <c r="C36" s="6" t="n">
        <v>507859</v>
      </c>
    </row>
    <row r="37">
      <c r="A37" s="4" t="inlineStr">
        <is>
          <t>Accrued interest rolled into notes payable</t>
        </is>
      </c>
      <c r="B37" s="5" t="n">
        <v>23933</v>
      </c>
      <c r="C37" s="5" t="n">
        <v>40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12. NON-CONTROLLING INTEREST (Details) - USD ($)</t>
        </is>
      </c>
      <c r="B1" s="2" t="inlineStr">
        <is>
          <t>12 Months Ended</t>
        </is>
      </c>
    </row>
    <row r="2">
      <c r="B2" s="2" t="inlineStr">
        <is>
          <t>Dec. 31, 2020</t>
        </is>
      </c>
      <c r="C2" s="2" t="inlineStr">
        <is>
          <t>Dec. 31, 2019</t>
        </is>
      </c>
    </row>
    <row r="3">
      <c r="A3" s="3" t="inlineStr">
        <is>
          <t>Noncontrolling Interest [Abstract]</t>
        </is>
      </c>
    </row>
    <row r="4">
      <c r="A4" s="4" t="inlineStr">
        <is>
          <t>Non-controlling interest, beginning</t>
        </is>
      </c>
      <c r="B4" s="5" t="n">
        <v>-5723663</v>
      </c>
      <c r="C4" s="5" t="n">
        <v>-5611528</v>
      </c>
    </row>
    <row r="5">
      <c r="A5" s="4" t="inlineStr">
        <is>
          <t>Operating income (loss)</t>
        </is>
      </c>
      <c r="B5" s="6" t="n">
        <v>-61589</v>
      </c>
      <c r="C5" s="6" t="n">
        <v>-62511</v>
      </c>
    </row>
    <row r="6">
      <c r="A6" s="4" t="inlineStr">
        <is>
          <t>Share of other comprehensive income (loss)</t>
        </is>
      </c>
      <c r="B6" s="6" t="n">
        <v>-11669</v>
      </c>
      <c r="C6" s="6" t="n">
        <v>-49624</v>
      </c>
    </row>
    <row r="7">
      <c r="A7" s="4" t="inlineStr">
        <is>
          <t>Elimination of non-controlling interest</t>
        </is>
      </c>
      <c r="B7" s="6" t="n">
        <v>-5796921</v>
      </c>
      <c r="C7" s="6" t="n">
        <v>0</v>
      </c>
    </row>
    <row r="8">
      <c r="A8" s="4" t="inlineStr">
        <is>
          <t>Non-controlling interest, ending</t>
        </is>
      </c>
      <c r="B8" s="5" t="n">
        <v>0</v>
      </c>
      <c r="C8" s="5" t="n">
        <v>-57236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3. FAIR VALUE OF FINANCIAL INSTRUMENTS (Details) - USD ($)</t>
        </is>
      </c>
      <c r="B1" s="2" t="inlineStr">
        <is>
          <t>Dec. 31, 2020</t>
        </is>
      </c>
      <c r="C1" s="2" t="inlineStr">
        <is>
          <t>Dec. 31, 2019</t>
        </is>
      </c>
    </row>
    <row r="2">
      <c r="A2" s="3" t="inlineStr">
        <is>
          <t>Liabilities:</t>
        </is>
      </c>
    </row>
    <row r="3">
      <c r="A3" s="4" t="inlineStr">
        <is>
          <t>Derivative liabilities</t>
        </is>
      </c>
      <c r="B3" s="5" t="n">
        <v>2371560</v>
      </c>
      <c r="C3" s="5" t="n">
        <v>86104</v>
      </c>
    </row>
    <row r="4">
      <c r="A4" s="4" t="inlineStr">
        <is>
          <t>Total liabilities</t>
        </is>
      </c>
      <c r="B4" s="6" t="n">
        <v>2371560</v>
      </c>
      <c r="C4" s="6" t="n">
        <v>86104</v>
      </c>
    </row>
    <row r="5">
      <c r="A5" s="4" t="inlineStr">
        <is>
          <t>Level 1</t>
        </is>
      </c>
    </row>
    <row r="6">
      <c r="A6" s="3" t="inlineStr">
        <is>
          <t>Liabilities:</t>
        </is>
      </c>
    </row>
    <row r="7">
      <c r="A7" s="4" t="inlineStr">
        <is>
          <t>Derivative liabilities</t>
        </is>
      </c>
      <c r="B7" s="6" t="n">
        <v>0</v>
      </c>
      <c r="C7" s="6" t="n">
        <v>0</v>
      </c>
    </row>
    <row r="8">
      <c r="A8" s="4" t="inlineStr">
        <is>
          <t>Total liabilities</t>
        </is>
      </c>
      <c r="B8" s="6" t="n">
        <v>0</v>
      </c>
      <c r="C8" s="6" t="n">
        <v>0</v>
      </c>
    </row>
    <row r="9">
      <c r="A9" s="4" t="inlineStr">
        <is>
          <t>Level 2</t>
        </is>
      </c>
    </row>
    <row r="10">
      <c r="A10" s="3" t="inlineStr">
        <is>
          <t>Liabilities:</t>
        </is>
      </c>
    </row>
    <row r="11">
      <c r="A11" s="4" t="inlineStr">
        <is>
          <t>Derivative liabilities</t>
        </is>
      </c>
      <c r="B11" s="6" t="n">
        <v>0</v>
      </c>
      <c r="C11" s="6" t="n">
        <v>0</v>
      </c>
    </row>
    <row r="12">
      <c r="A12" s="4" t="inlineStr">
        <is>
          <t>Total liabilities</t>
        </is>
      </c>
      <c r="B12" s="6" t="n">
        <v>0</v>
      </c>
      <c r="C12" s="6" t="n">
        <v>0</v>
      </c>
    </row>
    <row r="13">
      <c r="A13" s="4" t="inlineStr">
        <is>
          <t>Level 3</t>
        </is>
      </c>
    </row>
    <row r="14">
      <c r="A14" s="3" t="inlineStr">
        <is>
          <t>Liabilities:</t>
        </is>
      </c>
    </row>
    <row r="15">
      <c r="A15" s="4" t="inlineStr">
        <is>
          <t>Derivative liabilities</t>
        </is>
      </c>
      <c r="B15" s="6" t="n">
        <v>2371560</v>
      </c>
      <c r="C15" s="6" t="n">
        <v>86104</v>
      </c>
    </row>
    <row r="16">
      <c r="A16" s="4" t="inlineStr">
        <is>
          <t>Total liabilities</t>
        </is>
      </c>
      <c r="B16" s="5" t="n">
        <v>2371560</v>
      </c>
      <c r="C16" s="5" t="n">
        <v>86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4. REVENUE CONCENTRATION (Details Narrative)</t>
        </is>
      </c>
      <c r="B1" s="2" t="inlineStr">
        <is>
          <t>12 Months Ended</t>
        </is>
      </c>
    </row>
    <row r="2">
      <c r="B2" s="2" t="inlineStr">
        <is>
          <t>Dec. 31, 2020</t>
        </is>
      </c>
      <c r="C2" s="2" t="inlineStr">
        <is>
          <t>Dec. 31, 2019</t>
        </is>
      </c>
    </row>
    <row r="3">
      <c r="A3" s="4" t="inlineStr">
        <is>
          <t>Three Customers | Revenue</t>
        </is>
      </c>
    </row>
    <row r="4">
      <c r="A4" s="4" t="inlineStr">
        <is>
          <t>Concentration risk</t>
        </is>
      </c>
      <c r="C4" s="4" t="inlineStr">
        <is>
          <t>100.00%</t>
        </is>
      </c>
    </row>
    <row r="5">
      <c r="A5" s="4" t="inlineStr">
        <is>
          <t>Two Customers | Revenue</t>
        </is>
      </c>
    </row>
    <row r="6">
      <c r="A6" s="4" t="inlineStr">
        <is>
          <t>Concentration risk</t>
        </is>
      </c>
      <c r="C6" s="4" t="inlineStr">
        <is>
          <t>100.00%</t>
        </is>
      </c>
    </row>
    <row r="7">
      <c r="A7" s="4" t="inlineStr">
        <is>
          <t>Two Customers | Accounts Receivable</t>
        </is>
      </c>
    </row>
    <row r="8">
      <c r="A8" s="4" t="inlineStr">
        <is>
          <t>Concentration risk</t>
        </is>
      </c>
      <c r="C8" s="4" t="inlineStr">
        <is>
          <t>100.00%</t>
        </is>
      </c>
    </row>
    <row r="9">
      <c r="A9" s="4" t="inlineStr">
        <is>
          <t>Four Customers | Accounts Receivable</t>
        </is>
      </c>
    </row>
    <row r="10">
      <c r="A10" s="4" t="inlineStr">
        <is>
          <t>Concentration risk</t>
        </is>
      </c>
      <c r="B10" s="4" t="inlineStr">
        <is>
          <t>1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15. NOTES PAYABLE (Details) - USD ($)</t>
        </is>
      </c>
      <c r="B1" s="2" t="inlineStr">
        <is>
          <t>12 Months Ended</t>
        </is>
      </c>
    </row>
    <row r="2">
      <c r="B2" s="2" t="inlineStr">
        <is>
          <t>Dec. 31, 2020</t>
        </is>
      </c>
      <c r="C2" s="2" t="inlineStr">
        <is>
          <t>Dec. 31, 2019</t>
        </is>
      </c>
    </row>
    <row r="3">
      <c r="A3" s="3" t="inlineStr">
        <is>
          <t>Notes Payable [Abstract]</t>
        </is>
      </c>
    </row>
    <row r="4">
      <c r="A4" s="4" t="inlineStr">
        <is>
          <t>Property holding taxes, beginning</t>
        </is>
      </c>
      <c r="B4" s="5" t="n">
        <v>2272431</v>
      </c>
      <c r="C4" s="5" t="n">
        <v>1803235</v>
      </c>
    </row>
    <row r="5">
      <c r="A5" s="4" t="inlineStr">
        <is>
          <t>Exchange rate adjustment</t>
        </is>
      </c>
      <c r="B5" s="6" t="n">
        <v>-124352</v>
      </c>
      <c r="C5" s="6" t="n">
        <v>73314</v>
      </c>
    </row>
    <row r="6">
      <c r="A6" s="4" t="inlineStr">
        <is>
          <t>Property holding taxes - core concessions</t>
        </is>
      </c>
      <c r="C6" s="6" t="n">
        <v>634824</v>
      </c>
    </row>
    <row r="7">
      <c r="A7" s="4" t="inlineStr">
        <is>
          <t>20% down payment</t>
        </is>
      </c>
      <c r="C7" s="6" t="n">
        <v>-126965</v>
      </c>
    </row>
    <row r="8">
      <c r="A8" s="4" t="inlineStr">
        <is>
          <t>Principal payments</t>
        </is>
      </c>
      <c r="B8" s="6" t="n">
        <v>-66644</v>
      </c>
      <c r="C8" s="6" t="n">
        <v>-111977</v>
      </c>
    </row>
    <row r="9">
      <c r="A9" s="4" t="inlineStr">
        <is>
          <t>Property holding taxes, ending</t>
        </is>
      </c>
      <c r="B9" s="5" t="n">
        <v>2081435</v>
      </c>
      <c r="C9" s="5" t="n">
        <v>22724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15. NOTES PAYABLE (Details 1)</t>
        </is>
      </c>
      <c r="B1" s="2" t="inlineStr">
        <is>
          <t>Dec. 31, 2020USD ($)</t>
        </is>
      </c>
    </row>
    <row r="2">
      <c r="A2" s="3" t="inlineStr">
        <is>
          <t>Notes Payable [Abstract]</t>
        </is>
      </c>
    </row>
    <row r="3">
      <c r="A3" s="4" t="inlineStr">
        <is>
          <t>2021</t>
        </is>
      </c>
      <c r="B3" s="5" t="n">
        <v>1984007</v>
      </c>
    </row>
    <row r="4">
      <c r="A4" s="4" t="inlineStr">
        <is>
          <t>2022</t>
        </is>
      </c>
      <c r="B4" s="6" t="n">
        <v>97428</v>
      </c>
    </row>
    <row r="5">
      <c r="A5" s="4" t="inlineStr">
        <is>
          <t>Total</t>
        </is>
      </c>
      <c r="B5" s="5" t="n">
        <v>2081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 NATURE OF ACTIVITIES AND SIGNIFICANT ACCOUNTING POLICIES</t>
        </is>
      </c>
      <c r="B1" s="2" t="inlineStr">
        <is>
          <t>12 Months Ended</t>
        </is>
      </c>
    </row>
    <row r="2">
      <c r="B2" s="2" t="inlineStr">
        <is>
          <t>Dec. 31, 2020</t>
        </is>
      </c>
    </row>
    <row r="3">
      <c r="A3" s="3" t="inlineStr">
        <is>
          <t>Accounting Policies [Abstract]</t>
        </is>
      </c>
    </row>
    <row r="4">
      <c r="A4" s="4" t="inlineStr">
        <is>
          <t>NATURE OF ACTIVITIES AND SIGNIFICANT ACCOUNTING POLICIES</t>
        </is>
      </c>
      <c r="B4" s="4" t="inlineStr">
        <is>
          <t xml:space="preserve">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The Company
currently owns 80% of the outstanding capital of DynaMéxico. DynaMéxico currently holds 20% of the Shares of DynaMéxico
as treasury shares, after complete foreclosure and recovery of those shares on February 20, 2020 from Goldgroup Resources Inc.,
a wholly owned subsidiary of Goldgroup Mining Inc. Vancouver, BC (“Goldgroup”). In 2005, the Company formed DynaResource Operaciones
de San Jose De Gracía S.A. de C.V. (“DynaOperaciones”) as an operating subsidiary to manage registered employees,
and acquired effective control of Mineras de DynaResource, S.A. de C.V. (formerly Minera Finesterre S.A. de C.V., “DynaMineras”).
The Company owns 100% of DynaMineras and 100% of DynaOperacione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Significant Accounting Policie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financial statements
on the accrual basis of accounting in conformity with accounting principles generally accepted in the United States. Use of Estimates 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the resolution currently anticipated by management and on which the financial statements are based. Principles of Consolidation 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Non-Controlling Interest The Company’s subsidiary, DynaResource
de México S.A. de C.V, was 20% owned by Goldgroup Resources, Inc. until February 20, 2020 when the Company recovered the shares
as partial satisfaction of a legal judgement. See Note 10 for further details. The Company accounted for this outside interest
as a “non-controlling interest” through February 2020. A 20% share of operating income (loss) and comprehensive income
(loss) was allocated to the non-controlling interest through the date of the recovery of the shares. Investments in Affiliates 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December 31, 2020 and 2019, respectively. Cash and Cash Equivalents The Company considers all highly liquid debt
instruments with an original maturity of three months or less to be cash equivalents. At times, cash balances may be
in excess of the Federal Deposit Insurance Corporation (“FDIC”) insurance limits. As of December 31, 2020, the Company
had $1,507,278 of deposits in U.S. Banks in excess of the FDIC limit. Accounts Receivable and Allowances for Doubtful
Accounts The allowance for accounts receivable is recorded
when receivables are considered to be doubtful of collection. As of December 31, 2020, and 2019, respectively, no allowance has
been made. Foreign Tax Receivable Foreign Tax Receivable is comprised of recoverable
value-added taxes (“IVA”) charged by the Mexican government on goods and services rendered to the company in Mexico
and paid by the company. Under certain circumstances, these taxes are recoverable by filing a tax return and application
for reimbursement. IVA Amounts charged to and paid by the company are recorded and carried as receivables until the
funds are collected by the company. The total amounts of the IVA receivable as of December 31, 2020 and December 31,
2019 were $2,179,914 and $1,297,387, respectively. Inventories Inventories are carried at the lower of cost
or net realizable value and consist of mined tonnage, gravity and flotation concentrates, and gravity tailings or flotation feed
material. The inventories were $603,967 and $523,089 as of December 31, 2020 and December 31, 2019, respectively. Proven and Probable Reserves (No Known Reserves) 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20,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Technical Report and Resource Estimate According to Canadian National
Instrument 43-101 (2012) In 2012, DynaMéxico commissioned Servicios
y Proyectos Mineros Property and Equipment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operating expen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as defined in Industry Guide 7.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December 31, 2020,
the mining interests have been in the pilot production stage and therefore, no amortization has been expensed. Mining properties
consist of 33 mining concessions covering approximately 9,919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is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write-down of any assets. As of December 31, 2020, and 2019,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Pre-Pilot Production Costs During 2016, the Company conducted rehabilitation
activity at the San Pablo mine and refurbished the Pilot Mill Facility at San Jose de Gracía and, in general prepared for
test mining and pilot milling (“Pilot Production”) Operations. The costs associated with the rehabilitation, preparation,
clean up and facilitation of this process were expensed as pre-pilot production costs.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are charged to operations
and expenses as incurred. Exploration, development, direct field costs and administrative costs are expensed in the period incurred.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20 and 2019 (Mexican Pesos per
one U.S. dollar):
Dec 31, 2020 Dec 31, 2019
Current exchange rate Pesos 19.91 18.86
Weighted average exchange rate for the period ended Pesos 21.47 19.25 The Company recorded currency transaction gains
(losses) of $(361,127) for the year ended December 31, 2020 and $397,161 for the year ended December 31, 2019. Income Taxes The Company accounts for income taxes under
ASC 740 “Income Taxes” Income from the Company’s subsidiaries
in México are taxed in accordance with applicable Mexican tax law. Comprehensive Income (Loss) ASC 220 “Comprehensive Income” Revenue Recognition The Company adopted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d on the initial assay and the actual recovery from treatment
and processing. As of December 31, 2020, there are $2,500,000
in customer deposit liabilities for payments received during the period for contracts expected to be settled in 2021. During the years ended December 31, 2020 and
December 31, 2019 there was $0 and $1,750,000 of revenue recognized during the period from customer deposit liabilities (deferred
contract revenue) from prior periods, and $0 of customer deposits refunded to the customer due to order cancellation. As of and for the year ended December 31, 2020
and December 31, 2019, there are no deferred contract costs or commissions. We have elected to account for shipping and
handling costs as fulfillment costs after the customer obtains control of the concentrate. Stock-Based Compensation The Company accounts for stock options at fair
value as prescribed in ASC 718 “Compensation – Stock Compensation” Fair Value of Financial Instruments 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Per Share Amounts Earnings per share are calculated in accordance
with ASC 260 “ Earnings per Share The Company had 3,391,855 warrants outstanding
at December 31, 2020 which upon exercise, would result in the issuance of 3,391,855 shares of common stock. Of these warrants 2,166,527
were exercisable at $2.05 per share and 1,225,308 were exercisable at $.01 per share. The Company also had convertible debt instruments
as of December 31, 2020 which, upon conversion at valuations from $2.00 to $2.50 per share, would result in the issuance of 2,227,312
shares of stock. The Company had 2,166,527 warrants outstanding
at December 31, 2019 exercisable at $2.50 per share, which upon exercise, would result in the issuance of 2,166,527 shares of common
stock. The Company also had convertible debt instruments as of December 31, 2019 which, upon conversion at a valuation of $2.50
per share, would result in the issuance of 335,250 shares of stock. Due to the Company’s net loss fully diluted
weighted number of common shares outstanding and diluted earnings per share are the same under United States GAAP.
Years ended December 31
2020 2019
Net loss attributable to common shareholders $ (5,477,733 ) $ (971,655 )
Shares:
Weighted average number of common shares outstanding, Basic 17,722,825 17,722,825
Weighted average number of common shares outstanding, Diluted 17,722,825 17,722,825
Basic loss per share $ (0.31 ) $ (0.05 )
Diluted loss per share $ (0.31 ) $ (0.05 ) Related Party Transactions FASB ASC 850 "Related Party Disclosures" Recently Issued Accounting Pronouncement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As such, The Company
was required to adopt these provisions as of the fiscal year beginning on January 1, 2019. The Company elected the available practical
expedients and adopted ASC 842 effective January 1, 2019, prospectively. The adoption of this standard resulted in the initial
recognition of right-of-use assets and lease liabilities of $878,605 and $891,023, respectively, with no material impact on the
results of operations and cash flows. See Note 10 for additional information regarding our l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The Company commenced underground test mining
and pilot milling activities (“pilot production”) in the 2nd quarter of 2014. Rehabilitation of the San Pablo Mine
and refurbishing of the Pilot Mill Facility and construction of the adjacent tailings pond continued through 2016. Inventories
are carried at the lower of cost or fair value and consist of mined tonnage, gravity-flotation concentrates, and gravity tailings
(or flotation feed material). Inventory balances as of December 31, 2020 and December 31, 2019, respectively, were as follows:
2020 2019
Mined Tonnage, Gold-Silver Concentrates, and/or Gravity Tailings (Flotation Feed Material) $ 603,967 $ 523,089
Total Inventories $ 603,967 $ 523,0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consists of the following at December
31, 2020 and December 31, 2019:
2020 2019
Leasehold improvements $ 9,340 $ 9,340
Office equipment 31,012 31,012
Office furniture and fixtures 78,802 78,802
Sub-total 119,154 119,154
Less: Accumulated depreciation and amortization (113,176 ) (109,927 )
Total Property $ 5,978 $ 9,227 The Company purchased no equipment during the
years ended December 31, 2020 and 2019, respectively. Depreciation and amortization has been provided
over each asset’s estimated useful life. Depreciation and amortization expense was $3,249 and $3,255 for the year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8:34Z</dcterms:created>
  <dcterms:modified xmlns:dcterms="http://purl.org/dc/terms/" xmlns:xsi="http://www.w3.org/2001/XMLSchema-instance" xsi:type="dcterms:W3CDTF">2021-03-31T17:28:34Z</dcterms:modified>
</cp:coreProperties>
</file>